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Prepaid expenses and o" sheetId="9" state="visible" r:id="rId9"/>
    <sheet xmlns:r="http://schemas.openxmlformats.org/officeDocument/2006/relationships" name="Note 4 - Investment in account " sheetId="10" state="visible" r:id="rId10"/>
    <sheet xmlns:r="http://schemas.openxmlformats.org/officeDocument/2006/relationships" name="Note 5 - Property and equipment" sheetId="11" state="visible" r:id="rId11"/>
    <sheet xmlns:r="http://schemas.openxmlformats.org/officeDocument/2006/relationships" name="Note 6 - Lessee Leases" sheetId="12" state="visible" r:id="rId12"/>
    <sheet xmlns:r="http://schemas.openxmlformats.org/officeDocument/2006/relationships" name="Note 7 - Convertible notes rece" sheetId="13" state="visible" r:id="rId13"/>
    <sheet xmlns:r="http://schemas.openxmlformats.org/officeDocument/2006/relationships" name="Note 8 - Note purchase agreemen" sheetId="14" state="visible" r:id="rId14"/>
    <sheet xmlns:r="http://schemas.openxmlformats.org/officeDocument/2006/relationships" name="Note 9 - Finance leases receiva" sheetId="15" state="visible" r:id="rId15"/>
    <sheet xmlns:r="http://schemas.openxmlformats.org/officeDocument/2006/relationships" name="Note 10 - Contractual interests" sheetId="16" state="visible" r:id="rId16"/>
    <sheet xmlns:r="http://schemas.openxmlformats.org/officeDocument/2006/relationships" name="Note 11 - Investments and fair " sheetId="17" state="visible" r:id="rId17"/>
    <sheet xmlns:r="http://schemas.openxmlformats.org/officeDocument/2006/relationships" name="Note 12 - Common stock warrants" sheetId="18" state="visible" r:id="rId18"/>
    <sheet xmlns:r="http://schemas.openxmlformats.org/officeDocument/2006/relationships" name="Note 13 - Warrant redemption li" sheetId="19" state="visible" r:id="rId19"/>
    <sheet xmlns:r="http://schemas.openxmlformats.org/officeDocument/2006/relationships" name="Note 14 - Stockholders' equity" sheetId="20" state="visible" r:id="rId20"/>
    <sheet xmlns:r="http://schemas.openxmlformats.org/officeDocument/2006/relationships" name="Note 15 - Lease commitments" sheetId="21" state="visible" r:id="rId21"/>
    <sheet xmlns:r="http://schemas.openxmlformats.org/officeDocument/2006/relationships" name="Note 16 - Term Loan" sheetId="22" state="visible" r:id="rId22"/>
    <sheet xmlns:r="http://schemas.openxmlformats.org/officeDocument/2006/relationships" name="Note 17 - Paycheck Protection P" sheetId="23" state="visible" r:id="rId23"/>
    <sheet xmlns:r="http://schemas.openxmlformats.org/officeDocument/2006/relationships" name="Note 18 - Accrued salary, accru" sheetId="24" state="visible" r:id="rId24"/>
    <sheet xmlns:r="http://schemas.openxmlformats.org/officeDocument/2006/relationships" name="Note 19 - Related party transac" sheetId="25" state="visible" r:id="rId25"/>
    <sheet xmlns:r="http://schemas.openxmlformats.org/officeDocument/2006/relationships" name="Note 20 - Commitments and conti" sheetId="26" state="visible" r:id="rId26"/>
    <sheet xmlns:r="http://schemas.openxmlformats.org/officeDocument/2006/relationships" name="Note 21 - Segment Information" sheetId="27" state="visible" r:id="rId27"/>
    <sheet xmlns:r="http://schemas.openxmlformats.org/officeDocument/2006/relationships" name="Note 22 - Subsequent events" sheetId="28" state="visible" r:id="rId28"/>
    <sheet xmlns:r="http://schemas.openxmlformats.org/officeDocument/2006/relationships" name="Note 2 - Summary of significa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2 - Summary of significa_6" sheetId="33" state="visible" r:id="rId33"/>
    <sheet xmlns:r="http://schemas.openxmlformats.org/officeDocument/2006/relationships" name="Note 2 - Summary of significa_7" sheetId="34" state="visible" r:id="rId34"/>
    <sheet xmlns:r="http://schemas.openxmlformats.org/officeDocument/2006/relationships" name="Note 2 - Summary of significa_8" sheetId="35" state="visible" r:id="rId35"/>
    <sheet xmlns:r="http://schemas.openxmlformats.org/officeDocument/2006/relationships" name="Note 2 - Summary of significa_9" sheetId="36" state="visible" r:id="rId36"/>
    <sheet xmlns:r="http://schemas.openxmlformats.org/officeDocument/2006/relationships" name="Note 2 - Summary of signific_10" sheetId="37" state="visible" r:id="rId37"/>
    <sheet xmlns:r="http://schemas.openxmlformats.org/officeDocument/2006/relationships" name="Note 2 - Summary of signific_11" sheetId="38" state="visible" r:id="rId38"/>
    <sheet xmlns:r="http://schemas.openxmlformats.org/officeDocument/2006/relationships" name="Note 2 - Summary of signific_12" sheetId="39" state="visible" r:id="rId39"/>
    <sheet xmlns:r="http://schemas.openxmlformats.org/officeDocument/2006/relationships" name="Note 2 - Summary of signific_13" sheetId="40" state="visible" r:id="rId40"/>
    <sheet xmlns:r="http://schemas.openxmlformats.org/officeDocument/2006/relationships" name="Note 2 - Summary of signific_14" sheetId="41" state="visible" r:id="rId41"/>
    <sheet xmlns:r="http://schemas.openxmlformats.org/officeDocument/2006/relationships" name="Note 2 - Summary of signific_15" sheetId="42" state="visible" r:id="rId42"/>
    <sheet xmlns:r="http://schemas.openxmlformats.org/officeDocument/2006/relationships" name="Note 3 - Prepaid expenses and_2" sheetId="43" state="visible" r:id="rId43"/>
    <sheet xmlns:r="http://schemas.openxmlformats.org/officeDocument/2006/relationships" name="Note 4 - Investment in accoun_2" sheetId="44" state="visible" r:id="rId44"/>
    <sheet xmlns:r="http://schemas.openxmlformats.org/officeDocument/2006/relationships" name="Note 5 - Property and equipme_2" sheetId="45" state="visible" r:id="rId45"/>
    <sheet xmlns:r="http://schemas.openxmlformats.org/officeDocument/2006/relationships" name="Note 6 - Lessee Leases_ Schedul" sheetId="46" state="visible" r:id="rId46"/>
    <sheet xmlns:r="http://schemas.openxmlformats.org/officeDocument/2006/relationships" name="Note 6 - Lessee Leases_ Sched_2" sheetId="47" state="visible" r:id="rId47"/>
    <sheet xmlns:r="http://schemas.openxmlformats.org/officeDocument/2006/relationships" name="Note 6 - Lessee Leases_ Sched_3" sheetId="48" state="visible" r:id="rId48"/>
    <sheet xmlns:r="http://schemas.openxmlformats.org/officeDocument/2006/relationships" name="Note 6 - Lessee Leases_ Sched_4" sheetId="49" state="visible" r:id="rId49"/>
    <sheet xmlns:r="http://schemas.openxmlformats.org/officeDocument/2006/relationships" name="Note 7 - Convertible notes re_2" sheetId="50" state="visible" r:id="rId50"/>
    <sheet xmlns:r="http://schemas.openxmlformats.org/officeDocument/2006/relationships" name="Note 9 - Finance leases recei_2" sheetId="51" state="visible" r:id="rId51"/>
    <sheet xmlns:r="http://schemas.openxmlformats.org/officeDocument/2006/relationships" name="Note 9 - Finance leases recei_3" sheetId="52" state="visible" r:id="rId52"/>
    <sheet xmlns:r="http://schemas.openxmlformats.org/officeDocument/2006/relationships" name="Note 9 - Finance leases recei_4" sheetId="53" state="visible" r:id="rId53"/>
    <sheet xmlns:r="http://schemas.openxmlformats.org/officeDocument/2006/relationships" name="Note 11 - Investments and fai_2" sheetId="54" state="visible" r:id="rId54"/>
    <sheet xmlns:r="http://schemas.openxmlformats.org/officeDocument/2006/relationships" name="Note 11 - Investments and fai_3" sheetId="55" state="visible" r:id="rId55"/>
    <sheet xmlns:r="http://schemas.openxmlformats.org/officeDocument/2006/relationships" name="Note 11 - Investments and fai_4" sheetId="56" state="visible" r:id="rId56"/>
    <sheet xmlns:r="http://schemas.openxmlformats.org/officeDocument/2006/relationships" name="Note 12 - Common stock warran_2" sheetId="57" state="visible" r:id="rId57"/>
    <sheet xmlns:r="http://schemas.openxmlformats.org/officeDocument/2006/relationships" name="Note 12 - Common stock warran_3" sheetId="58" state="visible" r:id="rId58"/>
    <sheet xmlns:r="http://schemas.openxmlformats.org/officeDocument/2006/relationships" name="Note 15 - Lease commitments_ Sc" sheetId="59" state="visible" r:id="rId59"/>
    <sheet xmlns:r="http://schemas.openxmlformats.org/officeDocument/2006/relationships" name="Note 16 - Term Loan_ Schedule o" sheetId="60" state="visible" r:id="rId60"/>
    <sheet xmlns:r="http://schemas.openxmlformats.org/officeDocument/2006/relationships" name="Note 17 - Paycheck Protection_2" sheetId="61" state="visible" r:id="rId61"/>
    <sheet xmlns:r="http://schemas.openxmlformats.org/officeDocument/2006/relationships" name="Note 17 - Paycheck Protection_3" sheetId="62" state="visible" r:id="rId62"/>
    <sheet xmlns:r="http://schemas.openxmlformats.org/officeDocument/2006/relationships" name="Note 18 - Accrued salary, acc_2" sheetId="63" state="visible" r:id="rId63"/>
    <sheet xmlns:r="http://schemas.openxmlformats.org/officeDocument/2006/relationships" name="Note 21 - Segment Information_ " sheetId="64" state="visible" r:id="rId64"/>
    <sheet xmlns:r="http://schemas.openxmlformats.org/officeDocument/2006/relationships" name="Note 21 - Segment Information_2" sheetId="65" state="visible" r:id="rId65"/>
    <sheet xmlns:r="http://schemas.openxmlformats.org/officeDocument/2006/relationships" name="Note 1 - Nature of operations (" sheetId="66" state="visible" r:id="rId66"/>
    <sheet xmlns:r="http://schemas.openxmlformats.org/officeDocument/2006/relationships" name="Note 2 - Summary of signific_16" sheetId="67" state="visible" r:id="rId67"/>
    <sheet xmlns:r="http://schemas.openxmlformats.org/officeDocument/2006/relationships" name="Note 3 - Prepaid expenses and_3" sheetId="68" state="visible" r:id="rId68"/>
    <sheet xmlns:r="http://schemas.openxmlformats.org/officeDocument/2006/relationships" name="Note 4 - Investment in accoun_3" sheetId="69" state="visible" r:id="rId69"/>
    <sheet xmlns:r="http://schemas.openxmlformats.org/officeDocument/2006/relationships" name="Note 4 - Investment in accoun_4" sheetId="70" state="visible" r:id="rId70"/>
    <sheet xmlns:r="http://schemas.openxmlformats.org/officeDocument/2006/relationships" name="Note 5 - Property and equipme_3" sheetId="71" state="visible" r:id="rId71"/>
    <sheet xmlns:r="http://schemas.openxmlformats.org/officeDocument/2006/relationships" name="Note 5 - Property and equipme_4" sheetId="72" state="visible" r:id="rId72"/>
    <sheet xmlns:r="http://schemas.openxmlformats.org/officeDocument/2006/relationships" name="Note 6 - Lessee Leases_ Sched_5" sheetId="73" state="visible" r:id="rId73"/>
    <sheet xmlns:r="http://schemas.openxmlformats.org/officeDocument/2006/relationships" name="Note 6 - Lessee Leases (Details" sheetId="74" state="visible" r:id="rId74"/>
    <sheet xmlns:r="http://schemas.openxmlformats.org/officeDocument/2006/relationships" name="Note 6 - Lessee Leases_ Sched_6" sheetId="75" state="visible" r:id="rId75"/>
    <sheet xmlns:r="http://schemas.openxmlformats.org/officeDocument/2006/relationships" name="Note 6 - Lessee Leases_ Sched_7" sheetId="76" state="visible" r:id="rId76"/>
    <sheet xmlns:r="http://schemas.openxmlformats.org/officeDocument/2006/relationships" name="Note 6 - Lessee Leases_ Sched_8" sheetId="77" state="visible" r:id="rId77"/>
    <sheet xmlns:r="http://schemas.openxmlformats.org/officeDocument/2006/relationships" name="Note 7 - Convertible notes re_3" sheetId="78" state="visible" r:id="rId78"/>
    <sheet xmlns:r="http://schemas.openxmlformats.org/officeDocument/2006/relationships" name="Note 9 - Finance leases recei_5" sheetId="79" state="visible" r:id="rId79"/>
    <sheet xmlns:r="http://schemas.openxmlformats.org/officeDocument/2006/relationships" name="Note 9 - Finance leases recei_6" sheetId="80" state="visible" r:id="rId80"/>
    <sheet xmlns:r="http://schemas.openxmlformats.org/officeDocument/2006/relationships" name="Note 9 - Finance leases recei_7" sheetId="81" state="visible" r:id="rId81"/>
    <sheet xmlns:r="http://schemas.openxmlformats.org/officeDocument/2006/relationships" name="Note 11 - Investments and fai_5" sheetId="82" state="visible" r:id="rId82"/>
    <sheet xmlns:r="http://schemas.openxmlformats.org/officeDocument/2006/relationships" name="Note 11 - Investments and fai_6" sheetId="83" state="visible" r:id="rId83"/>
    <sheet xmlns:r="http://schemas.openxmlformats.org/officeDocument/2006/relationships" name="Note 11 - Investments and fai_7" sheetId="84" state="visible" r:id="rId84"/>
    <sheet xmlns:r="http://schemas.openxmlformats.org/officeDocument/2006/relationships" name="Note 12 - Common stock warran_4" sheetId="85" state="visible" r:id="rId85"/>
    <sheet xmlns:r="http://schemas.openxmlformats.org/officeDocument/2006/relationships" name="Note 12 - Common stock warran_5" sheetId="86" state="visible" r:id="rId86"/>
    <sheet xmlns:r="http://schemas.openxmlformats.org/officeDocument/2006/relationships" name="Note 12 - Common stock warran_6" sheetId="87" state="visible" r:id="rId87"/>
    <sheet xmlns:r="http://schemas.openxmlformats.org/officeDocument/2006/relationships" name="Note 14 - Stockholders' equity " sheetId="88" state="visible" r:id="rId88"/>
    <sheet xmlns:r="http://schemas.openxmlformats.org/officeDocument/2006/relationships" name="Note 15 - Lease commitments_ _2" sheetId="89" state="visible" r:id="rId89"/>
    <sheet xmlns:r="http://schemas.openxmlformats.org/officeDocument/2006/relationships" name="Note 18 - Accrued salary, acc_3" sheetId="90" state="visible" r:id="rId90"/>
    <sheet xmlns:r="http://schemas.openxmlformats.org/officeDocument/2006/relationships" name="Note 21 - Segment Information_3" sheetId="91" state="visible" r:id="rId91"/>
    <sheet xmlns:r="http://schemas.openxmlformats.org/officeDocument/2006/relationships" name="Note 21 - Segment Information_4" sheetId="92" state="visible" r:id="rId92"/>
    <sheet xmlns:r="http://schemas.openxmlformats.org/officeDocument/2006/relationships" name="Note 22 - Subsequent events (De"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etails</t>
        </is>
      </c>
    </row>
    <row r="4">
      <c r="A4" s="4" t="inlineStr">
        <is>
          <t>Registrant CIK</t>
        </is>
      </c>
      <c r="B4" s="4" t="inlineStr">
        <is>
          <t>0001599117</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0</t>
        </is>
      </c>
    </row>
    <row r="9">
      <c r="A9" s="4" t="inlineStr">
        <is>
          <t>Document Transition Report</t>
        </is>
      </c>
      <c r="B9" s="4" t="inlineStr">
        <is>
          <t>false</t>
        </is>
      </c>
    </row>
    <row r="10">
      <c r="A10" s="4" t="inlineStr">
        <is>
          <t>Entity File Number</t>
        </is>
      </c>
      <c r="B10" s="4" t="inlineStr">
        <is>
          <t>000-55323</t>
        </is>
      </c>
    </row>
    <row r="11">
      <c r="A11" s="4" t="inlineStr">
        <is>
          <t>Entity Registrant Name</t>
        </is>
      </c>
      <c r="B11" s="4" t="inlineStr">
        <is>
          <t>Mentor Capital, Inc.</t>
        </is>
      </c>
    </row>
    <row r="12">
      <c r="A12" s="4" t="inlineStr">
        <is>
          <t>Entity Incorporation, State or Country Code</t>
        </is>
      </c>
      <c r="B12" s="4" t="inlineStr">
        <is>
          <t>DE</t>
        </is>
      </c>
    </row>
    <row r="13">
      <c r="A13" s="4" t="inlineStr">
        <is>
          <t>Entity Tax Identification Number</t>
        </is>
      </c>
      <c r="B13" s="4" t="inlineStr">
        <is>
          <t>77-0395098</t>
        </is>
      </c>
    </row>
    <row r="14">
      <c r="A14" s="4" t="inlineStr">
        <is>
          <t>Entity Address, Address Line One</t>
        </is>
      </c>
      <c r="B14" s="4" t="inlineStr">
        <is>
          <t>5964 Campus Court</t>
        </is>
      </c>
    </row>
    <row r="15">
      <c r="A15" s="4" t="inlineStr">
        <is>
          <t>Entity Address, City or Town</t>
        </is>
      </c>
      <c r="B15" s="4" t="inlineStr">
        <is>
          <t>Plano</t>
        </is>
      </c>
    </row>
    <row r="16">
      <c r="A16" s="4" t="inlineStr">
        <is>
          <t>Entity Address, State or Province</t>
        </is>
      </c>
      <c r="B16" s="4" t="inlineStr">
        <is>
          <t>TX</t>
        </is>
      </c>
    </row>
    <row r="17">
      <c r="A17" s="4" t="inlineStr">
        <is>
          <t>Entity Address, Postal Zip Code</t>
        </is>
      </c>
      <c r="B17" s="4" t="inlineStr">
        <is>
          <t>75093</t>
        </is>
      </c>
    </row>
    <row r="18">
      <c r="A18" s="4" t="inlineStr">
        <is>
          <t>Entity Address, Address Description</t>
        </is>
      </c>
      <c r="B18" s="4" t="inlineStr">
        <is>
          <t>Address of principal executive offices</t>
        </is>
      </c>
    </row>
    <row r="19">
      <c r="A19" s="4" t="inlineStr">
        <is>
          <t>Phone Fax Number Description</t>
        </is>
      </c>
      <c r="B19" s="4" t="inlineStr">
        <is>
          <t>Registrant&amp;#146;s telephone number, including area code</t>
        </is>
      </c>
    </row>
    <row r="20">
      <c r="A20" s="4" t="inlineStr">
        <is>
          <t>City Area Code</t>
        </is>
      </c>
      <c r="B20" s="4" t="inlineStr">
        <is>
          <t>760</t>
        </is>
      </c>
    </row>
    <row r="21">
      <c r="A21" s="4" t="inlineStr">
        <is>
          <t>Local Phone Number</t>
        </is>
      </c>
      <c r="B21" s="4" t="inlineStr">
        <is>
          <t>788-4700</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2850947</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vestment in account receivable</t>
        </is>
      </c>
      <c r="B1" s="2" t="inlineStr">
        <is>
          <t>9 Months Ended</t>
        </is>
      </c>
    </row>
    <row r="2">
      <c r="B2" s="2" t="inlineStr">
        <is>
          <t>Sep. 30, 2020</t>
        </is>
      </c>
    </row>
    <row r="3">
      <c r="A3" s="3" t="inlineStr">
        <is>
          <t>Notes</t>
        </is>
      </c>
    </row>
    <row r="4">
      <c r="A4" s="4" t="inlineStr">
        <is>
          <t>Note 4 - Investment in account receivable</t>
        </is>
      </c>
      <c r="B4" s="4" t="inlineStr">
        <is>
          <t xml:space="preserve">Note 4  Investment in account receivable On April 10, 2015, the Company entered into an exchange agreement whereby the Company received an investment in an account receivable with annual installment payments of $117,000 for 11 years, through 2026, totaling $1,287,000 in exchange for 757,059 shares of Mentor Common Stock obtained through exercise of 757,059 Series D warrants at $1.60 per share plus a $0.10 per warrant redemption price. The Company valued the transaction based on the market value of Company common shares exchanged in the transaction, resulting in a 17.87% discount from the face value of the account receivable. The discount is being amortized monthly to interest over the 11-year term of the agreement. The investment in account receivable is supported by an exchange agreement and consisted of the following: September 30, 2020 December 31, 2019 Face value $ 702,000 $ 706,000 Unamortized discount (258,580) (320,488) Net balance 443,420 385,512 Current portion (117,000) (4,000) Long term portion $ 326,420 $ 381,512 For the three months ended September 30, 2020 and 2019, $23,691 and $19,999 of discount amortization is included in interest income, respectively. For the nine months ended September 30, 2020 and 2019, $61,908 and $59,996 of discount amortization is included in interest income,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Property and equipment</t>
        </is>
      </c>
      <c r="B1" s="2" t="inlineStr">
        <is>
          <t>9 Months Ended</t>
        </is>
      </c>
    </row>
    <row r="2">
      <c r="B2" s="2" t="inlineStr">
        <is>
          <t>Sep. 30, 2020</t>
        </is>
      </c>
    </row>
    <row r="3">
      <c r="A3" s="3" t="inlineStr">
        <is>
          <t>Notes</t>
        </is>
      </c>
    </row>
    <row r="4">
      <c r="A4" s="4" t="inlineStr">
        <is>
          <t>Note 5 - Property and equipment</t>
        </is>
      </c>
      <c r="B4" s="4" t="inlineStr">
        <is>
          <t>Note 5 - Property and equipment Property and equipment are comprised of the following: September 30, 2020 December 31, 2019 Computers $ 38,545 $ 37,271 Furniture and fixtures 23,429 22,075 Machinery and vehicles 103,375 93,817 165,349 153,163 Accumulated depreciation and amortization (117,188) (121,542) Net Property and equipment $ 48,161 $ 31,621 Depreciation and amortization expense was $5,930 and $5,585 for the three months ended September 30, 2020 and 2019, respectively. Depreciation and amortization expense was $14,869 and $16,756 for the nine months ended September 30, 2020 and 2019, respectively. Depreciation on WCI vehicles used to service customer accounts is included in cost of goods sold and all other depreciation is included in selling, general and administrative expenses in the condensed consolidated income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Lessee Leases</t>
        </is>
      </c>
      <c r="B1" s="2" t="inlineStr">
        <is>
          <t>9 Months Ended</t>
        </is>
      </c>
    </row>
    <row r="2">
      <c r="B2" s="2" t="inlineStr">
        <is>
          <t>Sep. 30, 2020</t>
        </is>
      </c>
    </row>
    <row r="3">
      <c r="A3" s="3" t="inlineStr">
        <is>
          <t>Notes</t>
        </is>
      </c>
    </row>
    <row r="4">
      <c r="A4" s="4" t="inlineStr">
        <is>
          <t>Note 6 - Lessee Leases</t>
        </is>
      </c>
      <c r="B4" s="4" t="inlineStr">
        <is>
          <t>Note 6  Lessee Leases Our operating leases are comprised of office space and office equipment leases. Fleet leases entered into prior to January 1, 2019, are classified as operating leases. Fleet leases entered into beginning January 1, 2019, under ASC 842 guidelines, are classified as finance leases. Gross right of use assets recorded under finance leases related to WCI vehicle fleet leases were $371,345 and $206,332 as of September 30, 2020 and December 31, 2019, respectively. Accumulated amortization associated with finance leases was $87,416 and $36,640 as of September 30, 2020 and December 31, 2019, respectively. Lease costs recognized in our consolidated statements of operations is summarized as follows: Three Months Ended September 30, Nine Months Ended September 30, 2020 2019 2020 2019 Operating lease cost included in cost of goods $ 35,581 $ 51,440 $ 120,153 $ 142,535 Operating lease cost included in operating costs 13,846 14,410 41,965 42,698 Total operating lease cost (1) 49,427 65,850 162,118 185,233 Finance lease cost, included in cost of goods: Amortization of lease assets 19,349 11,140 50,776 23,583 Interest on lease liabilities 4,719 3,061 12,689 5,211 Total finance lease cost 24,068 14,201 63,465 28,794 Short-term lease cost 5,980 8,570 23,920 25,310 Total lease cost $ 79,475 $ 88,621 $ 249,503 $ 239,337 (1) Other information about lease amounts recognized in our condensed consolidated financial statements is summarized as follows: September 30, 2020 December 31, 2019 Weighted-average remaining lease term  operating leases 1.13 years 1.73 years Weighted-average remaining lease term  finance leases 3.50 years 3.25 years Weighted-average discount rate  operating leases 10.1% 10.2% Weighted-average discount rate  finance leases 8.4% 9.0% Finance lease liabilities were as follows: September 30, 2020 December 31, 2019 Gross finance lease liabilities $ 301,499 $ 208,641 Less: imputed interest (43,880) (54,548) Present value of finance lease liabilities 257,619 154,093 Less: current portion (71,616) (41,675) Long-term finance lease liabilities $ 186,003 $ 112,418 Operating lease liabilities were as follows: September 30, 2020 December 31, 2019 Gross operating lease liabilities $ 210,036 $ 356,958 Less: imputed interest (26,695) (31,622) Present value of operating lease liabilities 183,341 325,336 Less: current portion (153,602) (184,436) Long-term operating lease liabilities $ 29,739 $ 140,9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Convertible notes receivable</t>
        </is>
      </c>
      <c r="B1" s="2" t="inlineStr">
        <is>
          <t>9 Months Ended</t>
        </is>
      </c>
    </row>
    <row r="2">
      <c r="B2" s="2" t="inlineStr">
        <is>
          <t>Sep. 30, 2020</t>
        </is>
      </c>
    </row>
    <row r="3">
      <c r="A3" s="3" t="inlineStr">
        <is>
          <t>Notes</t>
        </is>
      </c>
    </row>
    <row r="4">
      <c r="A4" s="4" t="inlineStr">
        <is>
          <t>Note 7 - Convertible notes receivable</t>
        </is>
      </c>
      <c r="B4" s="4" t="inlineStr">
        <is>
          <t>Note 7  Convertible notes receivable Convertible notes receivable consists of the following: September 30, 2020 December 31, 2019 November 22, 2017, NeuCourt, Inc. convertible note receivable including accrued interest of $1,131 and $191 at September 30, 2020 and December 31, 2019, respectively. The note bears interest at 5% per annum, originally matured November 22, 2019, and was extended to mature November 22, 2021. Principal and accrued interest are due at maturity. At the time of extension, NeuCourt paid the Company $2,496 of interest accrued through November 4, 2019.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 26,131 $ 25,191 October 31, 2018, NeuCourt, Inc. convertible note receivable including accrued interest of $4,904 and $2,930 at September 30, 2020 and December 31, 2019, respectively. The note bears interest at 5% per annum and was to mature October 31, 2020, and subsequent to quarter ended September 30, 2020, was extended to mature October 31, 2022.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54,904 52,930 Total convertible notes receivable 81,035 78,121 Less current portion - (52,930) Long term portion $ 81,035 $ 25,1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Note purchase agreement and consulting agreement with G FarmaLabs Limited</t>
        </is>
      </c>
      <c r="B1" s="2" t="inlineStr">
        <is>
          <t>9 Months Ended</t>
        </is>
      </c>
    </row>
    <row r="2">
      <c r="B2" s="2" t="inlineStr">
        <is>
          <t>Sep. 30, 2020</t>
        </is>
      </c>
    </row>
    <row r="3">
      <c r="A3" s="3" t="inlineStr">
        <is>
          <t>Notes</t>
        </is>
      </c>
    </row>
    <row r="4">
      <c r="A4" s="4" t="inlineStr">
        <is>
          <t>Note 8 - Note purchase agreement and consulting agreement with G FarmaLabs Limited</t>
        </is>
      </c>
      <c r="B4" s="4" t="inlineStr">
        <is>
          <t>Note 8 - Note purchase agreement and consulting agreement with G FarmaLabs Limited On March 17, 2017, the Company entered into a Notes Purchase Agreement with G FarmaLabs Limited (G Farma), a Nevada corporation. Under the Agreement the Company purchased two secured promissory notes from G Farma in an aggregate principal amount of $500,000, both of which bore interest at 7.42% per annum, with monthly payments beginning on April 15, 2017, and maturity on April 15, 2022. The two G Farma notes, as amended by subsequent addenda, are secured by all property, real and personal, tangible, or intangible of G Farma and are guaranteed by GF Brands, Inc. and two majority shareholders of G Farma. Effective as of March 4, 2019, the Company and G Farma had executed eight addenda subsequent to the original agreement. Addendum II through Addendum VIII increased the aggregate principal face amount of the working capital note to $990,000 and increased the monthly payments on the working capital note to $10,239 per month beginning March 15, 2019. G Farma has not made scheduled payments on the notes receivable since February 19, 2019. On September 6, 2018, as a result of an Equity Purchase and Issuance Agreement, certain entities were obligated to deliver to Mentor equity interests equal to 3.75% of G Farma and its affiliates (G Farma Equity Entities) in exchange for Mentor relinquishing its contingent equity rights under the Rights Agreement, increasing the working capital loan by $79,000, and leasing $171,000 of additional equipment to G Farma through Partner I. At December 31, 2018, Mentor had estimated the fair value of the 3.75% equity interest in the G Farma Equity Entities Mentor was supposed to receive, based on then licensed operations of the G Farma Equity Entities, at $41,600. On March 4, 2019, Addendum VIII increased the working capital note by $31,000 and the Company obtained from G Farma an obligation to issue an additional 0.093% interest in the G Farma Equity Entities, resulting in a total 3.843% equity interest in the G Farma Equity Entities and included the addition of Goya Ventures, LLC as a party to the Equity Purchase and Issuance Agreement. However, due to the uncertain financial position of the G Farma Entities, following the closure of its Corporate office and impoundment of certain Mentor assets leased to G Farma, described in Notes 1 and 10, the Company fully impaired its equity interests in G Farma Equity Entities and recorded a loss on investments of $41,600 in the quarter ended March 31, 2019. In addition, on March 17, 2017, the Company entered into a Consulting Agreement with G Farma whereby the Company was to receive a monthly consulting fee in arrears of $1,400 per month. This monthly consulting fee was increased proportionately with Addendum II and Addenda IV through VIII, resulting in a required fee of $2,828, effective March 15, 2019; however consulting fees have not been remitted by G Farma since February 19, 2019 and recognition of consulting fee revenue was suspended, effective April 1, 2019. Consulting fee revenue was $0 and $0 for the three months ended September 30, 2020 and 2019, respectively. Consulting fee revenue was $0 and $8,310 for the nine months ended September 30, 2020 and 2019, respectively. As described in Note 1, on February 22, 2019, the City of Corona Building Department closed access to G Farmas corporate location and posted a notice preventing entry to the facility; the Company was not informed by G Farma of this incident until March 14, 2019. The notice cited unpermitted modifications to electrical, mechanical, and plumbing, including all undetermined building modifications, as the reason for closure. On April 24, 2019, the Company was notified that certain G Farma assets at the corporate location, including equipment leased to G Farma by Mentor Partner I valued at approximately $427,804, were impounded by the Corona Police. This event significantly impacted G Farmas financial position and its ability to make future payments under the notes purchase agreements and the finance leases receivable, described in Note 9, due the Company. In March 2020, we discovered that an additional component valued at $36,594 was missing from the equipment we recovered in early 2020. G Farma has not made scheduled payments on the notes receivable or the G Farma finance lease receivable, described in Note 9, since February 19, 2019. All arrangements with G Farma, were placed on non-accrual basis effective April 1, 2019. Accrual of interest on notes receivable and finance leases, as well as consulting revenue, was suspended April 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Finance leases receivable</t>
        </is>
      </c>
      <c r="B1" s="2" t="inlineStr">
        <is>
          <t>9 Months Ended</t>
        </is>
      </c>
    </row>
    <row r="2">
      <c r="B2" s="2" t="inlineStr">
        <is>
          <t>Sep. 30, 2020</t>
        </is>
      </c>
    </row>
    <row r="3">
      <c r="A3" s="3" t="inlineStr">
        <is>
          <t>Notes</t>
        </is>
      </c>
    </row>
    <row r="4">
      <c r="A4" s="4" t="inlineStr">
        <is>
          <t>Note 9 - Finance leases receivable</t>
        </is>
      </c>
      <c r="B4" s="4" t="inlineStr">
        <is>
          <t>Note 9  Finance leases receivable Mentor Partner I Partner I entered into a Master Equipment Lease Agreement with G FarmaLabs Limited and G FarmaLabs DHS, LLC (the G Farma Lease Entities) with guarantees by GFBrands, Inc., formerly known as G FarmaBrands, Inc, Ata Gonzalez and Nicole Gonzalez (collectively, the G Farma Lease Guarantors) dated January 16, 2018, and amended March 7, April 4, June 20, and September 7, 2018, and March 4, 2019. Partner I acquired and delivered manufacturing equipment as selected by G Farma Lease Entities under sales-type finance leases. Partner I did not report equipment sales revenue for the nine month periods ended September 30, 2020 and 2019. As discussed in Note 8, on February 22, 2019, the City of Corona Building Department closed access to G Farmas corporate location; the Company was not informed by G Farma of this incident until March 14, 2019. On April 24, 2019, the Company was informed that certain G Farma assets at its corporate location, including equipment leased to G Farma by Mentor Partner I under the Master Equipment Lease Agreement valued at approximately $427,804, was impounded by the Corona Police. This event severely impacted G Farmas ability to pay amounts due the Company in the future and the G Farma lease receivable was put on non-accrual status effective April 1, 2019 and is classified as non-performing on the consolidated balance sheets at September 30, 2020 and December 31, 2019. In March 2020, we discovered that an additional component valued at $36,594 was missing from the equipment recovered by Mentor earlier in 2020. Bad debt expense of $0 and $1,084 for the three months ended September 30, 2020 and 2019, respectively, is included in selling, general and administrative expenses in the condensed consolidated income statement. Bad debt expense of $19,519 and $730,469 for the nine months ended September 30, 2020 and 2019, respectively, is included in selling, general and administrative expenses in the condensed consolidated income statement. On January 31, 2020, all remaining equipment leased to G Farma by Mentor Partner I which was not impounded by the Corona Police was repossessed by the Company and moved to storage under the Companys control. In the quarter ended March 31, 2020, the Company sold a portion of the recovered equipment, with an original cost of $495,967, for net proceeds of $222,031. In the quarter ended June 30, 2020, the Company sold all remaining recovered equipment, with an original cost of $126,703, for net proceeds of $27,450, after deducting shipping and delivery costs. All proceeds from sale of repossessed equipment has been applied to the G Farma lease receivable balance. Remaining net lease payments receivable from G Farma are fully reserved for at September 30, 2020. The Company has initiated an action against the G Farma Lease Entities and the G Farma Lease Guarantors in the Superior Court of California in the County of Marin seeking, among other things, damages caused by G Farmas and its guarantors breaches of the various agreements. We will continue to pursue collection to the maximum extent possible from the G Farma Lease Entities and G Farma Lease Guarantors for collection on all amounts due that have not been recovered through the sale of assets. Net finance leases receivable, non-performing, consists of the following: September 30, 2020 December 31, 2019 Gross minimum lease payments receivable $ 1,203,404 $ 1,455,685 Less: unearned interest (400,005) (400,005) Less: reserve for bad debt (803,399) (786,680) Finance leases receivable - 269,000 Less current portion - (269,000) Long term portion $ - $ - Mentor Partner II Partner II entered into a Master Equipment Lease Agreement with Pueblo West, dated February 11, 2018 and amended November 28, 2018 and March 12, 2019. Partner II acquired and delivered manufacturing equipment as selected by Pueblo West under sales-type finance leases. Partner II recorded equipment sales revenue of $0 and $0 for the three months ended September 30, 2020 and 2019, respectively. Partner II recorded equipment sales revenue of $0 and $74,889 for the nine months ended September 30, 2020 and 2019, respectively. At September 30, 2020, all Partner II leased equipment under finance leases receivable is located in Colorado. We review the finance leases receivables by individual account to determine expected collectability. The allowance for credit losses is an estimate of the losses inherent in our finance receivables taking into consideration past loss experience, known and inherent risks in the portfolio, adverse situations that may affect the borrowers ability to repay, estimated value of underlying collateral and current economic conditions. The Company issues a payment schedule upon inception of the lease. Revenue is recognized at the time equipment is delivered. Principal on lease payments received prior to delivery of equipment is recorded as a decrease in the finance lease receivable and interest received in advance is recorded as a liability under deferred revenue. Performing net finance leases receivable consists of the following: September 30, 2020 December 31, 2019 Gross minimum lease payments receivable $ 505,223 $ 587,854 Accrued interest 2,119 2,463 Less: unearned interest (113,637) (145,445) Finance leases receivable 393,705 444,872 Less current portion (67,257) (62,145) Long term portion $ 326,448 $ 382,727 Interest income recognized from Partner I finance leases for the three months ended September 30, 2020 and 2019, was $0 and $0, respectively. Interest income recognized from Partner I finance leases for the nine months ended September 30, 2020 and 2019, was $0 and $23,811, respectively. Interest income recognized from Partner II finance leases for the three months ended September 30, 2020 and 2019, was $11,730 and $13,312, respectively. Interest income recognized from Partner II finance leases for the nine months ended September 30, 2020 and 2019, was $36,297 and $38,554, respectively. At September 30, 2020, minimum future payments receivable for performing finance leases receivable were as follows: 12 months ending September 30, Total 2021 $ 67,257 2022 74,732 2023 83,038 2024 92,268 2025 65,487 Thereafter 10,923 $ 393,7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ntractual interests in legal recoveries</t>
        </is>
      </c>
      <c r="B1" s="2" t="inlineStr">
        <is>
          <t>9 Months Ended</t>
        </is>
      </c>
    </row>
    <row r="2">
      <c r="B2" s="2" t="inlineStr">
        <is>
          <t>Sep. 30, 2020</t>
        </is>
      </c>
    </row>
    <row r="3">
      <c r="A3" s="3" t="inlineStr">
        <is>
          <t>Notes</t>
        </is>
      </c>
    </row>
    <row r="4">
      <c r="A4" s="4" t="inlineStr">
        <is>
          <t>Note 10 - Contractual interests in legal recoveries</t>
        </is>
      </c>
      <c r="B4" s="4" t="inlineStr">
        <is>
          <t xml:space="preserve">Note 10 - Contractual interests in legal recoveries Interest in G FarmaLabs Limited legal recovery On March 22, 2017, G Farma purchased 222,223 restricted shares of the Companys Common Stock in a private placement at a price of $2.25 per share, for an aggregate purchase price of $500,002. Pursuant to Addendum II entered into on April 28, 2017, G Farma purchased an additional 66,667 shares of the Companys Common Stock at $1.50 per share for an aggregate purchase price of $100,000. The combined total purchase of $600,002 was to be paid as follows: (i) Assignment to the Company of an interest, equal to the amount of the purchase price, in any and all civil forfeiture or similar recoveries received by, or due to, G Farma including a $10 million claim filed March 29, 2017, against the County of Calaveras, or (ii) at any time before payment of the full purchase price from recovery, the Company may elect to have G Farma pay all or some of the purchase price on the date of the maturity of the promissory notes, described above under the Notes Purchase Agreement, or (iii) the Company may elect to have G Farma pay all or some of the purchase price by issuance to the Company of G Farma securities in aggregate amount equal to the purchase price as are offered to any other person (other than stock options offered to employees). G Farmas civil forfeiture case in the Federal District Court for the Eastern District of California, a portion of which was one of the three ways in which the purchase price could be paid for the purchase of shares of Mentor Common Stock, was dismissed on April 12, 2018 and has no value. In the quarter ended March 31, 2019, the $600,002 contractual interest in G Farmas legal recovery intended as consideration for payment of the shares of the Companys Common Stock was fully impaired due to the events discussed in Notes 1, 8, and 9, where the City of Corona Building Department closed access to G Farmas corporate location and the Corona Police impounded certain G Farma assets. On October 3, 2019, the Company rescinded the sale of an aggregate of 288,890 shares of its Common Stock to G Farma, issued at an aggregate purchase price of $600,002, due to a complete failure of consideration. The Company recognized the rescission of the Common Stock at par value on December 31, 2019. On March 6, 2020, the 288,890 shares of Common Stock were canceled and returned to unissued shares by the Companys stock transfer agent. Interest in Electrum Partners, LLC legal recovery Electrum is the plaintiff in that certain legal action captioned Electrum Partners, LLC, Plaintiff, and Aurora Cannabis Inc., Defendant, On October 30, 2018, Mentor entered into a Recovery Purchase Agreement (Recovery Agreement) with Electrum under which Mentor purchased a portion of Electrums potential recovery in the Litigation. Mentor agreed to pay $100,000 of costs incurred in the Litigation, in consideration for ten percent (10%) of anything of value received by Electrum as a result of the Litigation (Recovery) in addition to repayment of its initial investment. As of September 30, 2020 and December 31, 2019, Mentor invested an additional $81,529 and $46,195, respectively, of capital in Electrum for payment of legal retainers and fees in consideration for an additional eight percent (8%) and four percent (4%), respectively, of the Recovery. At September 30, 2020 and December 31, 2019, the Recovery Agreement investment is reported in the condensed consolidated balance sheets at our cost of $181,529 and $146,195, respectively. This investment is subject to loss should Electrum not prevail in the Litigation. However, Company management estimates that recovery is more likely than not, and no impairment has been recorded at September 30, 2020 and December 31, 2019. On October 31, 2018, Mentor also entered into a secured Capital Agreement with Electrum under which Mentor invested an additional $100,000 of capital in Electrum. In consideration for Mentors investment, Electrum shall pay to Mentor, on the payment date, the sum of (i) $100,000, (ii) ten percent of the Recovery, and (iii) 0.083334% of the Recovery for each full month from October 31, 2018 to the payment date for each full month that $833 is not paid to Mentor. The payment date under the October 31, 2018 Capital Agreement is the earlier of November 1, 2021, or the final resolution of the Litigation. Payment is secured by all assets of Electrum. This investment is included at cost of $100,000 in Contractual interests in legal recoveries on the condensed consolidated balance sheets at September 30, 2020 and December 31, 2019. On January 28, 2019, Mentor entered into a second secured Capital Agreement with Electrum. Under the second Capital Agreement, Mentor invested an additional $100,000 of capital in Electrum. In consideration for Mentors investment, Electrum shall pay to Mentor on the payment date the sum of (i) $100,000, (ii) ten percent (10%) of the Recovery, and (iii) the greater of (A) 0.083334% of the Recovery for each full month from the date hereof until the payment date if the Recovery occurs prior to the payment date, and (B) $833.34 for each full month from the date hereof until the payment date. The payment date is the earlier of November 1, 2021, and the final resolution of the Litigation. This investment is included at its $100,000 cost as part of the Contractual interests in legal recoveries on the condensed consolidated balance sheets at September 30, 2020 and December 31, 2019. In addition, the second Capital Agreement provides that Mentor may, at any time up to and including 90 days following the payment date, elect to convert its 6,198 membership interests in Electrum into a cash payment of $194,028 plus an additional 19.4% of the Recove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Investments and fair value</t>
        </is>
      </c>
      <c r="B1" s="2" t="inlineStr">
        <is>
          <t>9 Months Ended</t>
        </is>
      </c>
    </row>
    <row r="2">
      <c r="B2" s="2" t="inlineStr">
        <is>
          <t>Sep. 30, 2020</t>
        </is>
      </c>
    </row>
    <row r="3">
      <c r="A3" s="3" t="inlineStr">
        <is>
          <t>Notes</t>
        </is>
      </c>
    </row>
    <row r="4">
      <c r="A4" s="4" t="inlineStr">
        <is>
          <t>Note 11 - Investments and fair value</t>
        </is>
      </c>
      <c r="B4" s="4" t="inlineStr">
        <is>
          <t>Note 11  Investments and fair value We account for our financial assets in accordance with ASC 820, Fair Value Measurement The hierarchy of Level 1, Level 2 and Level 3 Assets are listed as following: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8 $ 362,585 $ - $ 800,002 $ 5,669 $ 245,628 Total gains or losses Included in earnings (or changes in net assets) (76,395) - (600,002) - (41,600) Purchases, issuances, sales, and settlements Purchases - - 146,195 - - Issuances - - - - - Sales (286,190) - - - - Settlements - - - - - Balance at December 31, 2019 - - 346,195 5,669 204,028 Total gains or losses Included in earnings (or changes in net assets) (3,507) - - (5,169) - Purchases, issuances, sales, and settlements Purchases 38,115 - 50,717 - - Issuances - - - - - Sales - - - - - Settlements - - (15,383) - - Balance at September 30, 2020 $ 34,608 $ - $ 381,529 $ 500 $ 204,028 The amortized costs, gross unrealized holding gains and losses, and fair values of the Companys investment securities classified as equity securities, at fair value, at September 30, 2020 consists of the following: Type Amortized Costs Gross Unrealized Gains Gross Unrealized Losses Fair Values NYSE listed company stock $ 38,115 $ - $ (3,507) $ 34,608 The portion of unrealized gains and losses for the period related to equity securities still held at the reporting date is calculated as follows: Three Months Ended September 30, Nine Months Ended September 30, 2020 2019 2020 2019 Net gains and losses recognized during the period on equity securities $ (2,758) $ (45,638) $ (3,507) $ (56,528) Less: Net gains (losses) recognized during the period on equity securities sold during the period - - - 50,521 Unrealized gains and losses recognized during the reporting period on equity securities still held at the reporting date $ (2,758) $ (45,638) $ (3,507) $ (107,0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Common stock warrants</t>
        </is>
      </c>
      <c r="B1" s="2" t="inlineStr">
        <is>
          <t>9 Months Ended</t>
        </is>
      </c>
    </row>
    <row r="2">
      <c r="B2" s="2" t="inlineStr">
        <is>
          <t>Sep. 30, 2020</t>
        </is>
      </c>
    </row>
    <row r="3">
      <c r="A3" s="3" t="inlineStr">
        <is>
          <t>Notes</t>
        </is>
      </c>
    </row>
    <row r="4">
      <c r="A4" s="4" t="inlineStr">
        <is>
          <t>Note 12 - Common stock warrants</t>
        </is>
      </c>
      <c r="B4" s="4" t="inlineStr">
        <is>
          <t xml:space="preserve">Note 12 - Common stock warrants On August 21, 1998, the Company filed for voluntary reorganization with the United States Bankruptcy Court for the Northern District of California, and on January 11, 2000, the Companys Plan of Reorganization was approved. Among other things, the Companys Plan of Reorganization allowed creditors and claimants to receive new Series A, B, C, and D warrants in settlement of their prior claims. The warrants expire on May 11, 2038. All Series A, B, C, and D warrants have been called, and all Series A and C warrants have been exercised. The Company intends to allow warrant holders or Company designees, in place of original holders, additional time as needed to exercise the remaining series B and D warrants. The Company may lower the exercise price of all or part of a warrant series at any time. Similarly, the Company could reverse split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0.10 per share redemption fee payable to the original warrant holders. All such changes in the exercise price of warrants were provided for by the court in the Plan of Reorganization to provide a mechanism for all debtors to receive value even if they could not or did not exercise their warrant. Therefore, Management believes that the act of lowering the exercise price is not a change from the original warrant grants and the Company did not record an accounting impact as the result of such change in exercise prices. All Series A and Series C warrants were exercised by December 31, 2014. Exercise prices in effect at January 1, 2015 through September 30, 2020 for Series B warrants were $0.11 and Series D warrants were $1.60. In 2009, the Company entered into an Investment Banking agreement with Network 1 Financial Securities, Inc. and a related Strategic Advisory Agreement with Lenox Hill Partners, LLC with regard to a potential merger with a cancer development company. In conjunction with those related agreements, the Company issued 689,159 Series H ($7) Warrants, with a 30-year life. The warrants are subject to cashless exercise based upon the ten-day trailing closing bid price preceding the exercise as interpreted by the Company. As of September 30, 2020 and December 31, 2019, the weighted average contractual life for all Mentor warrants was 17.8 years and 18.5 years, respectively, and the weighted average outstanding warrant exercise price was $2.11 and $2.11 per share, respectively. During the nine months ended September 30, 2020 and 2019, there were no warrants exercised and there were no warrants issued. The intrinsic value of outstanding warrants at September 30, 2020 and December 31, 2019 was $0 and $875, respectively. The following table summarizes Series B and Series D common stock warrants as of each period: Series B Series D B and D Total Outstanding at December 31, 2018 87,456 6,252,954 6,340,410 Issued - - - Exercised - - - Outstanding at December 31, 2019 87,456 6,252,954 6,340,410 Issued - - - Exercised - - - Outstanding at September 30, 2020 87,456 6,252,954 6,340,410 Series E, F, G and H warrants were issued for investment banking and advisory services during 2009. Series E, F and G warrants were exercised in 2014. The following table summarizes Series H ($7) warrants as of each period: Series H $7.00 exercise price Outstanding at December 31, 2018 689,159 Issued - Exercised - Outstanding at December 31, 2019 689,159 Issued - Exercised - Outstanding at September 30, 2020 689,159 On February 9, 2015, in accordance with Section 1145 of the United States Bankruptcy Code and the Companys Plan of Reorganization, the Company announced a minimum 30-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day exercise period. In the Companys October 7, 2016 press release, Mentor stated that the 1% redemptions which were formerly priced on a calendar month schedule would subsequently be initiated and be priced on a random date schedule after the prior 1% redemption is completed to prevent potential third-party manipulation of share prices at month-end. The periodic partial redemptions will continue to be periodically recalculated and repeated until such unexercised warrants are exhausted, or the partial redemption is otherwise paused, suspended or truncated by the Company. For the nine months ended September 30, 2020 and 2019, no warrants were redeem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Warrant redemption liability</t>
        </is>
      </c>
      <c r="B1" s="2" t="inlineStr">
        <is>
          <t>9 Months Ended</t>
        </is>
      </c>
    </row>
    <row r="2">
      <c r="B2" s="2" t="inlineStr">
        <is>
          <t>Sep. 30, 2020</t>
        </is>
      </c>
    </row>
    <row r="3">
      <c r="A3" s="3" t="inlineStr">
        <is>
          <t>Notes</t>
        </is>
      </c>
    </row>
    <row r="4">
      <c r="A4" s="4" t="inlineStr">
        <is>
          <t>Note 13 - Warrant redemption liability</t>
        </is>
      </c>
      <c r="B4" s="4" t="inlineStr">
        <is>
          <t>Note 13 - Warrant redemption liability The Plan of Reorganization provides the right for the Company to call, and the Company or its designee to redeem warrants that are not exercised timely, as specified in the Plan, by transferring a $0.10 redemption fee to the former holders. Certain individuals desiring to become a Company designee to redeem warrants have deposited redemption fees with the Company that, when warrants are redeemed, will be forwarded to the former warrant holders through DTCC or at their last known address 30 days after the last warrant of a class is exercised, or earlier at the discretion of the Company. The Company has arranged for a service to process the redemption fees in offset to an equal amount of liability. In prior years the Series A, Series B and Series C redemption fees have been distributed through DTCC into holders brokerage accounts or directly to the holders. All Series A and Series C warrants have been exercised and are no longer outstanding. There are 87,456 Series B warrants outstanding which are held by Chet Billingsley, the Companys Chief Executive Officer (CEO).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to Mr. Billingsley from the Company, which are sufficient to cover the redemption fees at September 30, 2020 an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650958</v>
      </c>
      <c r="C3" s="6" t="n">
        <v>686611</v>
      </c>
    </row>
    <row r="4">
      <c r="A4" s="4" t="inlineStr">
        <is>
          <t>Investment in securities, at fair value</t>
        </is>
      </c>
      <c r="B4" s="5" t="n">
        <v>34608</v>
      </c>
      <c r="C4" s="5" t="n">
        <v>0</v>
      </c>
    </row>
    <row r="5">
      <c r="A5" s="4" t="inlineStr">
        <is>
          <t>Accounts receivable, net</t>
        </is>
      </c>
      <c r="B5" s="5" t="n">
        <v>514910</v>
      </c>
      <c r="C5" s="5" t="n">
        <v>521605</v>
      </c>
    </row>
    <row r="6">
      <c r="A6" s="4" t="inlineStr">
        <is>
          <t>Net finance leases receivable, current portion</t>
        </is>
      </c>
      <c r="B6" s="5" t="n">
        <v>67257</v>
      </c>
      <c r="C6" s="5" t="n">
        <v>62145</v>
      </c>
    </row>
    <row r="7">
      <c r="A7" s="4" t="inlineStr">
        <is>
          <t>Net finance leases receivable-non-performing, current portion</t>
        </is>
      </c>
      <c r="B7" s="5" t="n">
        <v>0</v>
      </c>
      <c r="C7" s="5" t="n">
        <v>269000</v>
      </c>
    </row>
    <row r="8">
      <c r="A8" s="4" t="inlineStr">
        <is>
          <t>Investment in accounts receivable, current portion, net of discount</t>
        </is>
      </c>
      <c r="B8" s="5" t="n">
        <v>117000</v>
      </c>
      <c r="C8" s="5" t="n">
        <v>4000</v>
      </c>
    </row>
    <row r="9">
      <c r="A9" s="4" t="inlineStr">
        <is>
          <t>Convertible notes receivable, current portion</t>
        </is>
      </c>
      <c r="B9" s="5" t="n">
        <v>0</v>
      </c>
      <c r="C9" s="5" t="n">
        <v>52930</v>
      </c>
    </row>
    <row r="10">
      <c r="A10" s="4" t="inlineStr">
        <is>
          <t>Prepaid expenses and other current assets</t>
        </is>
      </c>
      <c r="B10" s="5" t="n">
        <v>105258</v>
      </c>
      <c r="C10" s="5" t="n">
        <v>59065</v>
      </c>
    </row>
    <row r="11">
      <c r="A11" s="4" t="inlineStr">
        <is>
          <t>Employee advances and other receivable</t>
        </is>
      </c>
      <c r="B11" s="5" t="n">
        <v>2380</v>
      </c>
      <c r="C11" s="5" t="n">
        <v>4421</v>
      </c>
    </row>
    <row r="12">
      <c r="A12" s="4" t="inlineStr">
        <is>
          <t>Total current assets</t>
        </is>
      </c>
      <c r="B12" s="5" t="n">
        <v>1492371</v>
      </c>
      <c r="C12" s="5" t="n">
        <v>1659777</v>
      </c>
    </row>
    <row r="13">
      <c r="A13" s="3" t="inlineStr">
        <is>
          <t>Property and equipment</t>
        </is>
      </c>
    </row>
    <row r="14">
      <c r="A14" s="4" t="inlineStr">
        <is>
          <t>Property and equipment</t>
        </is>
      </c>
      <c r="B14" s="5" t="n">
        <v>165349</v>
      </c>
      <c r="C14" s="5" t="n">
        <v>153163</v>
      </c>
    </row>
    <row r="15">
      <c r="A15" s="4" t="inlineStr">
        <is>
          <t>Accumulated depreciation and amortization</t>
        </is>
      </c>
      <c r="B15" s="5" t="n">
        <v>-117188</v>
      </c>
      <c r="C15" s="5" t="n">
        <v>-121542</v>
      </c>
    </row>
    <row r="16">
      <c r="A16" s="4" t="inlineStr">
        <is>
          <t>Property and equipment, net</t>
        </is>
      </c>
      <c r="B16" s="5" t="n">
        <v>48161</v>
      </c>
      <c r="C16" s="5" t="n">
        <v>31621</v>
      </c>
    </row>
    <row r="17">
      <c r="A17" s="3" t="inlineStr">
        <is>
          <t>Other assets</t>
        </is>
      </c>
    </row>
    <row r="18">
      <c r="A18" s="4" t="inlineStr">
        <is>
          <t>Operating lease right-of-use assets</t>
        </is>
      </c>
      <c r="B18" s="5" t="n">
        <v>173627</v>
      </c>
      <c r="C18" s="5" t="n">
        <v>324408</v>
      </c>
    </row>
    <row r="19">
      <c r="A19" s="4" t="inlineStr">
        <is>
          <t>Finance lease right-of-use assets</t>
        </is>
      </c>
      <c r="B19" s="5" t="n">
        <v>283929</v>
      </c>
      <c r="C19" s="5" t="n">
        <v>169692</v>
      </c>
    </row>
    <row r="20">
      <c r="A20" s="4" t="inlineStr">
        <is>
          <t>Investment in account receivable, net of discount and current portion</t>
        </is>
      </c>
      <c r="B20" s="5" t="n">
        <v>326420</v>
      </c>
      <c r="C20" s="5" t="n">
        <v>381512</v>
      </c>
    </row>
    <row r="21">
      <c r="A21" s="4" t="inlineStr">
        <is>
          <t>Net finance leases receivable, net of current portion</t>
        </is>
      </c>
      <c r="B21" s="5" t="n">
        <v>326448</v>
      </c>
      <c r="C21" s="5" t="n">
        <v>382727</v>
      </c>
    </row>
    <row r="22">
      <c r="A22" s="4" t="inlineStr">
        <is>
          <t>Convertible notes receivable, net of current portion</t>
        </is>
      </c>
      <c r="B22" s="5" t="n">
        <v>81035</v>
      </c>
      <c r="C22" s="5" t="n">
        <v>25191</v>
      </c>
    </row>
    <row r="23">
      <c r="A23" s="4" t="inlineStr">
        <is>
          <t>Contractual interest in legal recovery</t>
        </is>
      </c>
      <c r="B23" s="5" t="n">
        <v>381529</v>
      </c>
      <c r="C23" s="5" t="n">
        <v>346195</v>
      </c>
    </row>
    <row r="24">
      <c r="A24" s="4" t="inlineStr">
        <is>
          <t>Deposits</t>
        </is>
      </c>
      <c r="B24" s="5" t="n">
        <v>9575</v>
      </c>
      <c r="C24" s="5" t="n">
        <v>9575</v>
      </c>
    </row>
    <row r="25">
      <c r="A25" s="4" t="inlineStr">
        <is>
          <t>Long term investments</t>
        </is>
      </c>
      <c r="B25" s="5" t="n">
        <v>204528</v>
      </c>
      <c r="C25" s="5" t="n">
        <v>209697</v>
      </c>
    </row>
    <row r="26">
      <c r="A26" s="4" t="inlineStr">
        <is>
          <t>Goodwill</t>
        </is>
      </c>
      <c r="B26" s="5" t="n">
        <v>1426182</v>
      </c>
      <c r="C26" s="5" t="n">
        <v>1426182</v>
      </c>
    </row>
    <row r="27">
      <c r="A27" s="4" t="inlineStr">
        <is>
          <t>Total other assets</t>
        </is>
      </c>
      <c r="B27" s="5" t="n">
        <v>3213273</v>
      </c>
      <c r="C27" s="5" t="n">
        <v>3275179</v>
      </c>
    </row>
    <row r="28">
      <c r="A28" s="4" t="inlineStr">
        <is>
          <t>Total assets</t>
        </is>
      </c>
      <c r="B28" s="5" t="n">
        <v>4753805</v>
      </c>
      <c r="C28" s="5" t="n">
        <v>4966577</v>
      </c>
    </row>
    <row r="29">
      <c r="A29" s="3" t="inlineStr">
        <is>
          <t>Current liabilities</t>
        </is>
      </c>
    </row>
    <row r="30">
      <c r="A30" s="4" t="inlineStr">
        <is>
          <t>Accounts payable</t>
        </is>
      </c>
      <c r="B30" s="5" t="n">
        <v>65358</v>
      </c>
      <c r="C30" s="5" t="n">
        <v>74120</v>
      </c>
    </row>
    <row r="31">
      <c r="A31" s="4" t="inlineStr">
        <is>
          <t>Accrued expenses</t>
        </is>
      </c>
      <c r="B31" s="5" t="n">
        <v>271659</v>
      </c>
      <c r="C31" s="5" t="n">
        <v>217764</v>
      </c>
    </row>
    <row r="32">
      <c r="A32" s="4" t="inlineStr">
        <is>
          <t>Related party payable</t>
        </is>
      </c>
      <c r="B32" s="5" t="n">
        <v>0</v>
      </c>
      <c r="C32" s="5" t="n">
        <v>27472</v>
      </c>
    </row>
    <row r="33">
      <c r="A33" s="4" t="inlineStr">
        <is>
          <t>Deferred revenue</t>
        </is>
      </c>
      <c r="B33" s="5" t="n">
        <v>17819</v>
      </c>
      <c r="C33" s="5" t="n">
        <v>22653</v>
      </c>
    </row>
    <row r="34">
      <c r="A34" s="4" t="inlineStr">
        <is>
          <t>Paycheck protection program loans, current portion</t>
        </is>
      </c>
      <c r="B34" s="5" t="n">
        <v>90574</v>
      </c>
      <c r="C34" s="5" t="n">
        <v>0</v>
      </c>
    </row>
    <row r="35">
      <c r="A35" s="4" t="inlineStr">
        <is>
          <t>Finance lease liability, current portion</t>
        </is>
      </c>
      <c r="B35" s="5" t="n">
        <v>71616</v>
      </c>
      <c r="C35" s="5" t="n">
        <v>41675</v>
      </c>
    </row>
    <row r="36">
      <c r="A36" s="4" t="inlineStr">
        <is>
          <t>Operating lease liability, current portion</t>
        </is>
      </c>
      <c r="B36" s="5" t="n">
        <v>153602</v>
      </c>
      <c r="C36" s="5" t="n">
        <v>184436</v>
      </c>
    </row>
    <row r="37">
      <c r="A37" s="4" t="inlineStr">
        <is>
          <t>Term loan</t>
        </is>
      </c>
      <c r="B37" s="5" t="n">
        <v>4499</v>
      </c>
      <c r="C37" s="5" t="n">
        <v>24017</v>
      </c>
    </row>
    <row r="38">
      <c r="A38" s="4" t="inlineStr">
        <is>
          <t>Total current liabilities</t>
        </is>
      </c>
      <c r="B38" s="5" t="n">
        <v>675127</v>
      </c>
      <c r="C38" s="5" t="n">
        <v>592137</v>
      </c>
    </row>
    <row r="39">
      <c r="A39" s="3" t="inlineStr">
        <is>
          <t>Long-term liabilities</t>
        </is>
      </c>
    </row>
    <row r="40">
      <c r="A40" s="4" t="inlineStr">
        <is>
          <t>Accrued salary, retirement, and incentive fee - related party</t>
        </is>
      </c>
      <c r="B40" s="5" t="n">
        <v>1126387</v>
      </c>
      <c r="C40" s="5" t="n">
        <v>1108438</v>
      </c>
    </row>
    <row r="41">
      <c r="A41" s="4" t="inlineStr">
        <is>
          <t>Paycheck protection program loans, net of current portion</t>
        </is>
      </c>
      <c r="B41" s="5" t="n">
        <v>371066</v>
      </c>
      <c r="C41" s="5" t="n">
        <v>0</v>
      </c>
    </row>
    <row r="42">
      <c r="A42" s="4" t="inlineStr">
        <is>
          <t>Small business administration loan</t>
        </is>
      </c>
      <c r="B42" s="5" t="n">
        <v>151172</v>
      </c>
      <c r="C42" s="5" t="n">
        <v>0</v>
      </c>
    </row>
    <row r="43">
      <c r="A43" s="4" t="inlineStr">
        <is>
          <t>Finance lease liability, net of current portion</t>
        </is>
      </c>
      <c r="B43" s="5" t="n">
        <v>186003</v>
      </c>
      <c r="C43" s="5" t="n">
        <v>112418</v>
      </c>
    </row>
    <row r="44">
      <c r="A44" s="4" t="inlineStr">
        <is>
          <t>Operating lease liability, net of current portion</t>
        </is>
      </c>
      <c r="B44" s="5" t="n">
        <v>29739</v>
      </c>
      <c r="C44" s="5" t="n">
        <v>140900</v>
      </c>
    </row>
    <row r="45">
      <c r="A45" s="4" t="inlineStr">
        <is>
          <t>Total long-term liabilities</t>
        </is>
      </c>
      <c r="B45" s="5" t="n">
        <v>1864367</v>
      </c>
      <c r="C45" s="5" t="n">
        <v>1361756</v>
      </c>
    </row>
    <row r="46">
      <c r="A46" s="4" t="inlineStr">
        <is>
          <t>Total liabilities</t>
        </is>
      </c>
      <c r="B46" s="5" t="n">
        <v>2539494</v>
      </c>
      <c r="C46" s="5" t="n">
        <v>1953893</v>
      </c>
    </row>
    <row r="47">
      <c r="A47" s="4" t="inlineStr">
        <is>
          <t>Commitments and Contingencies</t>
        </is>
      </c>
      <c r="B47" s="5" t="n">
        <v>0</v>
      </c>
      <c r="C47" s="5" t="n">
        <v>0</v>
      </c>
    </row>
    <row r="48">
      <c r="A48" s="3" t="inlineStr">
        <is>
          <t>Shareholders' equity</t>
        </is>
      </c>
    </row>
    <row r="49">
      <c r="A49" s="4" t="inlineStr">
        <is>
          <t>Additional paid in capital</t>
        </is>
      </c>
      <c r="B49" s="5" t="n">
        <v>13071655</v>
      </c>
    </row>
    <row r="50">
      <c r="A50" s="4" t="inlineStr">
        <is>
          <t>Accumulated deficit</t>
        </is>
      </c>
      <c r="B50" s="5" t="n">
        <v>-10581116</v>
      </c>
      <c r="C50" s="5" t="n">
        <v>-9875206</v>
      </c>
    </row>
    <row r="51">
      <c r="A51" s="4" t="inlineStr">
        <is>
          <t>Non-controlling interest</t>
        </is>
      </c>
      <c r="B51" s="5" t="n">
        <v>-278513</v>
      </c>
      <c r="C51" s="5" t="n">
        <v>-186050</v>
      </c>
    </row>
    <row r="52">
      <c r="A52" s="4" t="inlineStr">
        <is>
          <t>Total shareholders' equity</t>
        </is>
      </c>
      <c r="B52" s="5" t="n">
        <v>2214311</v>
      </c>
      <c r="C52" s="5" t="n">
        <v>3012684</v>
      </c>
    </row>
    <row r="53">
      <c r="A53" s="4" t="inlineStr">
        <is>
          <t>Total liabilities and shareholders' equity</t>
        </is>
      </c>
      <c r="B53" s="6" t="n">
        <v>4753805</v>
      </c>
      <c r="C53" s="6" t="n">
        <v>4966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9 Months Ended</t>
        </is>
      </c>
    </row>
    <row r="2">
      <c r="B2" s="2" t="inlineStr">
        <is>
          <t>Sep. 30, 2020</t>
        </is>
      </c>
    </row>
    <row r="3">
      <c r="A3" s="3" t="inlineStr">
        <is>
          <t>Notes</t>
        </is>
      </c>
    </row>
    <row r="4">
      <c r="A4" s="4" t="inlineStr">
        <is>
          <t>Note 14 - Stockholders' equity</t>
        </is>
      </c>
      <c r="B4" s="4" t="inlineStr">
        <is>
          <t>Note 14 - Stockholders equity Common Stock The Company was incorporated in California in 1994 and was redomiciled as a Delaware corporation, effective September 24, 2015. There are 75,000,000 authorized shares of Common Stock at $0.0001 par value. The holders of Common Stock are entitled to one vote per share on all matters submitted to a vote of the stockholders. On August 8, 2014, the Company announced that it was initiating the repurchase of 300,000 shares of its Common Stock (approximately 2% of the Companys common shares outstanding at that time). As of September 30, 2020 and December 31, 2019, 44,748 and 44,748 shares have been repurchased and retired, respectively. Preferred Stock Mentor has 5,000,000, $0.0001 par value, preferred shares authorized. On July 13, 2017, the Company filed a Certificate of Designation of Rights, Preferences, Privileges and Restrictions of Series Q Preferred Stock (Certificate of Designation) with the Delaware Secretary of State to designate 200,000 preferred shares as Series Q Preferred Stock, such series having a par value of $0.0001 per share. Series Q Preferred Stock is convertible into Common Stock, at the option of the holder, at any time after the date of issuance of such share and prior to notice of redemption of such share of Series Q Preferred Stock by the Company, into such number of fully paid and nonassessable shares of Common Stock as determined by dividing the Series Q Conversion Value by the Conversion Price at the time in effect for such share. The per share Series Q Conversion Value, as defined in the Certificate of Designation, shall be calculated by the Company at least once each calendar quarter as follows: The per share Series Q Conversion Value shall be equal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The Conversion Price of the Series Q Preferred Stock shall be at the product of 105% and the closing price of the Companys Common Stock on a date designated and published by the Company. The Series Q Preferred Stock is intended to allow for a pure play investment in cannabis companies that have the potential to go public. The Series Q Preferred Stock will be available only to accredited, institutional or qualified investors. The Company sold and issued 11 shares of Series Q Preferred Stock on May 30, 2018, at a price of $10,000 per share, for an aggregate purchase price of $110,000 (Series Q Purchase Price). The Company invested the Series Q Purchase Price as capital in Partner II to purchase equipment to be leased to Pueblo West. Therefore, the Core Q Holdings at September 30, 2020 and December 31, 2019 include this interest. The Core Q Holdings Asset Value at September 30, 2020 and December 31, 2019 was $15,768 and $14,621 per share, respectively. There is no contingent liability for the Series Q Preferred Stock conversion at September 30, 2020 and December 31, 2019. At September 30, 2020 and December 31, 2019, the Series Q Preferred Stock could have been converted at the Conversion Price of $0.074 and $0.13, respectively, into an aggregate of 2,343,839 and 1,237,166 shares of the Companys Common Stock, respectively. Because there were net losses for the three and nine month periods ended September 30, 2020 and 2019, these shares were anti-dilutive and therefore are not included in the weighted average share calculation for the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5 - Lease commitments</t>
        </is>
      </c>
      <c r="B1" s="2" t="inlineStr">
        <is>
          <t>9 Months Ended</t>
        </is>
      </c>
    </row>
    <row r="2">
      <c r="B2" s="2" t="inlineStr">
        <is>
          <t>Sep. 30, 2020</t>
        </is>
      </c>
    </row>
    <row r="3">
      <c r="A3" s="3" t="inlineStr">
        <is>
          <t>Notes</t>
        </is>
      </c>
    </row>
    <row r="4">
      <c r="A4" s="4" t="inlineStr">
        <is>
          <t>Note 15 - Lease commitments</t>
        </is>
      </c>
      <c r="B4" s="4" t="inlineStr">
        <is>
          <t>Note 15  Lease commitments We have entered into non-cancellable operating and finance leases for office and warehouse space, computers, furniture, fixtures, machinery, and vehicles, see Note 6. The following summarizes our lease liability maturities for operating and finance leases: Maturity of lease liabilities 12 months ending September 30, Finance leases Operating leases 2021 $ 71,616 $ 153,602 2022 78,629 29,739 2023 61,332 - 2024 32,549 - 2025 13,493 - Total 257,619 183,341 Less: Current maturities 71,616 153,602 Long-term liability $ 186,003 $ 29,7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16 - Term Loan</t>
        </is>
      </c>
      <c r="B1" s="2" t="inlineStr">
        <is>
          <t>9 Months Ended</t>
        </is>
      </c>
    </row>
    <row r="2">
      <c r="B2" s="2" t="inlineStr">
        <is>
          <t>Sep. 30, 2020</t>
        </is>
      </c>
    </row>
    <row r="3">
      <c r="A3" s="3" t="inlineStr">
        <is>
          <t>Notes</t>
        </is>
      </c>
    </row>
    <row r="4">
      <c r="A4" s="4" t="inlineStr">
        <is>
          <t>Note 16 - Term Loan</t>
        </is>
      </c>
      <c r="B4" s="4" t="inlineStr">
        <is>
          <t>Note 16 - Term Loan Term debt as of September 30, 2020 and December 31, 2019 consists of the following: September 30, 2020 December 31, 2019 Loan through American Express National Bank, AENB, interest at 8.99% per annum, monthly principal and interest payments of $2,284, maturing December 2020. $ 4,499 $ 24,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Paycheck Protection Plan loans and Economic Injury Disaster Loans</t>
        </is>
      </c>
      <c r="B1" s="2" t="inlineStr">
        <is>
          <t>9 Months Ended</t>
        </is>
      </c>
    </row>
    <row r="2">
      <c r="B2" s="2" t="inlineStr">
        <is>
          <t>Sep. 30, 2020</t>
        </is>
      </c>
    </row>
    <row r="3">
      <c r="A3" s="3" t="inlineStr">
        <is>
          <t>Notes</t>
        </is>
      </c>
    </row>
    <row r="4">
      <c r="A4" s="4" t="inlineStr">
        <is>
          <t>Note 17 - Paycheck Protection Plan loans and Economic Injury Disaster Loans</t>
        </is>
      </c>
      <c r="B4" s="4" t="inlineStr">
        <is>
          <t>Note 17  Paycheck Protection Plan loans and Economic Injury Disaster Loans Paycheck protection plan loans On April 23, 2020 and May 5, 2020, The Company and WCI each received loans in the amount of $76,500 and $383,342, respectively, from the Bank of Southern California and Republic Bank of Arizona (collectively, the PPP Loans). The Paycheck Protection Program was established under Sections 1102 and 1106 of the Coronavirus Aid, Relief and Economic Security Act (the "CARES Act"), which was enacted March 27, 2020. The CARES Act temporarily amends Section 7(a) of the Small Business Act to expand the scope and criterion of a businesss eligibility to receive financial assistance from the Small Business Administration (SBA). Originally, Section 1106 of the CARES Act limited the period during which PPP loan expenditures were eligible for forgiveness to eight weeks after the loan disbursement date. On June 5, 2020, the Paycheck Protection Program Flexibility Act (PPP Flexibility Act) extended the PPP loan term and forgiveness period to the earlier of (i) twenty-four weeks after the PPP loan disbursement date, or (ii) December 31, 2020. Section 1106 of the CARES Act required that 75% of PPP loan proceeds be spent on eligible payroll costs during the forgiveness period to qualify for loan forgiveness, with the remaining 25% of PPP proceeds spent on qualified non-payroll expenses. In contrast, the PPP Flexibility Act requires that borrowers spend at least 60% of PPP loan proceeds on eligible payroll costs, with the remaining 40% of PPP loan proceeds spent on any combination of qualified non-payroll expenses. Section 3(c) of the PPP Flexibility Act provides for deferment of PPP loan payments for ten months after the end of the loan forgiveness covered period. On October 7, 2020, the SBA further clarified that lenders must recognize that the PPP Flexibility Act automatically extended the deferral period for payments on all PPP loans, even if the executed promissory note indicated a shorter deferral period. The Companys PPP loan payment schedules have been revised to reflect the extended term for deferral of payments. The PPP Loans may be forgivable so long as the borrower uses the loan proceeds for eligible purposes, including payroll, benefits, rent and utilities, and maintains its payroll levels. The amount of loan forgiveness will be reduced if the borrower terminates employees or reduces salaries during the forgiveness period. The Company has recorded the PPP Loans as a liability in accordance with FASB ASC 470, Debt and has recorded accrued interest through September 30, 2020. Proceeds from the PPP Loans will remain recorded as a liability until either (1) the PPP Loans are, in part or wholly, forgiven, and the Company has been legally released, or (2) the Company pays off the PPP Loans. If the PPP Loans are, in part, or wholly forgiven, the liability will be reduced and a gain on the extinguishment will be recognized. The Company has used approximately 96% of its PPP Loans proceeds to fund payroll expenses, with the remainder spent for utilities and rent. As of September 30, 2020, the Company has met the PPP eligibility criteria for forgiveness of all PPP Loan amounts in excess of the $10,000 Economic Injury Disaster Loan Advance (EIDL Advance) received by WCI. WCI applied for forgiveness in August 2020 but has not yet received formal notice of forgiveness. Mentor expects to apply for forgiveness of its PPP Loan in the fourth quarter of 2020. The Company has not taken any action that would cause any portion of the loans to be ineligible for forgiveness. However, to the extent that any amount is deemed unforgivable, such amount is payable over two years at an interest rate of 1%, following the deferral provided under the PPP Flexibility Act of ten months after the covered period. PPP loan balances at September 30, 2020 consist of the following: September 30, 2020 April 23, 2020 loan from Bank of Southern California to Mentor Capital, Inc., including accrued interest of $270 at September 30, 2020. The note bears interest at 1% per annum, with a revised maturation date of January 23, 2023, with monthly principle and interest payments of $4,305 beginning August 23, 2021. The note may be forgiven in its entirety if used for eligible purposes. $ 76,770 May 5, 2020, loan from Republic Bank of Arizona to Waste Consolidators, Inc., including accrued interest of $1,529 at September 30, 2020. The note bears interest at 1% per annum, with a revised maturation date of November 6, 2022, with monthly principle and interest payments of $21,579 beginning June 6, 2021. The note may be forgiven for all except $10,000 if used for eligible purposes. 384,871 Total paycheck protection program loan balances 461,640 Less: Current maturities 90,574 Long-term portion of paycheck protection plan loans $ 371,066 Interest expense on PPP Loans for the three and nine months ended September 30, 2020 was $1,048 and $1,798, respectively. Economic injury disaster loan On April 24, 2020, WCI received a $10,000 SBA EIDL Advance. The EIDL Advance is an emergency grant under Section 1110 of the Cares Act, which expands businesses access to Economic Injury Disaster Loans under Section 7(b)(2) of the Small Business Act. Because EIDL Advance repayment is not required, the EIDL Advance is recognized in other income for the nine months ended September 30, 2020. This amount will reduce the portion of PPP Loans available for forgiveness by $10,000. On July 9, 2020, WCI received an additional Economic Injury Disaster Loan in the amount of $150,000 through the SBA. The loan is secured by all tangible and intangible personal property of WCI, bears interest at 3.75% per annum, requires monthly installment payments of $731 beginning July 2020, and matures July 2050. The loan is collateralized by all tangible and intangible assets of WCI. EIDL loan balances at September 30, 2020 consist of the following: September 30, 2020 July 9, 2020, WCI received an additional Economic Injury Disaster Loan, including accrued interest of $1,172 as of September 30, 2020. The note is secured by all tangible and intangible personal property of WCI, bears interest at 3.75% per annum, requires monthly installment payments of $731 beginning July 2021, and matures July 2050. $ 151,172 Less: Current maturities - Long-term portion of economic injury disaster loan $ 151,172 Interest expense on the EIDL Loan for the three and nine months ended September 30, 2020 was $1,1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Accrued salary, accrued retirement, and incentive fee - related party</t>
        </is>
      </c>
      <c r="B1" s="2" t="inlineStr">
        <is>
          <t>9 Months Ended</t>
        </is>
      </c>
    </row>
    <row r="2">
      <c r="B2" s="2" t="inlineStr">
        <is>
          <t>Sep. 30, 2020</t>
        </is>
      </c>
    </row>
    <row r="3">
      <c r="A3" s="3" t="inlineStr">
        <is>
          <t>Notes</t>
        </is>
      </c>
    </row>
    <row r="4">
      <c r="A4" s="4" t="inlineStr">
        <is>
          <t>Note 18 - Accrued salary, accrued retirement, and incentive fee - related party</t>
        </is>
      </c>
      <c r="B4" s="4" t="inlineStr">
        <is>
          <t xml:space="preserve">Note 18 - Accrued salary, accrued retirement, and incentive fee - related party As of September 30, 2020 and December 31, 2019, the Company had an outstanding liability to its CEO as follows: September 30, 2020 December 31, 2019 Accrued salaries and benefits $ 840,874 $ 829,231 Accrued retirement and other benefits 547,166 540,860 Offset by shareholder advance (261,653) (261,653) $ 1,126,387 $ 1,108,438 As approved by resolution of the Board of Directors in 1998, the CEO will be paid an incentive fee and a bonus which are payable in installments at the CEOs option. The incentive fee is 1% of the increase in market capitalization based on the bid price of the Companys stock beyond the book value at confirmation of the bankruptcy, which was approximately $260,000. The bonus is 0.5% of the increase in market capitalization for each $1 increase in stock price up to a maximum of $8 per share (4%) based on the bid price of the stock beyond the book value at confirmation of the bankruptcy. For the three and nine months ended September 30, 2020 and 2019, the incentive fee expense was $0 and $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9 - Related party transactions</t>
        </is>
      </c>
      <c r="B1" s="2" t="inlineStr">
        <is>
          <t>9 Months Ended</t>
        </is>
      </c>
    </row>
    <row r="2">
      <c r="B2" s="2" t="inlineStr">
        <is>
          <t>Sep. 30, 2020</t>
        </is>
      </c>
    </row>
    <row r="3">
      <c r="A3" s="3" t="inlineStr">
        <is>
          <t>Notes</t>
        </is>
      </c>
    </row>
    <row r="4">
      <c r="A4" s="4" t="inlineStr">
        <is>
          <t>Note 19 - Related party transactions</t>
        </is>
      </c>
      <c r="B4" s="4" t="inlineStr">
        <is>
          <t xml:space="preserve">Note 19  Related party transactions WCI received a short term loan from an officer of WCI in December 2018. The loan did not originally bear interest and the balance reported on the condensed consolidated balance sheet as a related party payable, at September 30, 2020 and December 31, 2019, was $0 and $27,472, respectively. Due to the length of time the loan was outstanding, interest of $2,065 (6%) was paid with the final balance due on January 23,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0 - Commitments and contingencies</t>
        </is>
      </c>
      <c r="B1" s="2" t="inlineStr">
        <is>
          <t>9 Months Ended</t>
        </is>
      </c>
    </row>
    <row r="2">
      <c r="B2" s="2" t="inlineStr">
        <is>
          <t>Sep. 30, 2020</t>
        </is>
      </c>
    </row>
    <row r="3">
      <c r="A3" s="3" t="inlineStr">
        <is>
          <t>Notes</t>
        </is>
      </c>
    </row>
    <row r="4">
      <c r="A4" s="4" t="inlineStr">
        <is>
          <t>Note 20 - Commitments and contingencies</t>
        </is>
      </c>
      <c r="B4" s="4" t="inlineStr">
        <is>
          <t>Note 20  Commitments and contingencies On May 28, 2019, the Company and Mentor Partner I, LLC filed suit against the G Farma Entities and three guarantors to the G Farma agreements, described in Notes 1, 8, 9, and 10, in the California Superior Court in and for the County of Marin. The Company is primarily seeking monetary damages for breach of the G Farma agreements including promissory notes, leases, and other agreements, to recover collateral under a security agreement, and to collect from guarantors on the agreements. The Company previously sought, and the Court granted, the Companys request for a writ of possession to recover leased equipment within G Farmas possession. Mentor intends to vigorously pursue this matter; however, collection is uncertain at this time. Due to uncertainty of collection, the Company has fully reserved against the finance leases receivable described in Note 9 and has fully impaired all other notes receivables and investments in G Farma described in Notes 8, 9 and 10. On January 31, 2020, all remaining equipment leased to G Farma by Mentor Partner I which was not impounded by the Corona Police was repossessed by the Company and moved to storage under the Companys control. In the quarter ended March 31, 2020, the Company sold a portion of the recovered equipment, with an original cost of $495,967, for net proceeds of $222,031. In the quarter ended June 30, 2020, the Company sold all remaining recovered equipment, with an original cost of $126,703, for net proceeds of $27,450, after deducting shipping and delivery costs. All proceeds from sale of repossessed equipment has been applied to the G Farma lease receivable balance. For G Farma notes receivable we will continue to pursue collection from G Farma, its affiliates, and the guarantors of the various G Farma note purchase agreements, see Note 8. We will continue to pursue collection for lease payments remaining, after applying proceeds from the sale of recovered assets, from the G Farma Lease Entities and G Farma Lease Guarantors, see Note 9. On November 13, 2019, G Farma filed a Cross-Complaint for declaratory relief and breach of contract relating to the consulting agreement between Mentor and G Farma. The Company filed an answer on December 6, 2019 denying each and every allegation of the Cross-Complaint and intends to vigorously defend itself in this mat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1 - Segment Information</t>
        </is>
      </c>
      <c r="B1" s="2" t="inlineStr">
        <is>
          <t>9 Months Ended</t>
        </is>
      </c>
    </row>
    <row r="2">
      <c r="B2" s="2" t="inlineStr">
        <is>
          <t>Sep. 30, 2020</t>
        </is>
      </c>
    </row>
    <row r="3">
      <c r="A3" s="3" t="inlineStr">
        <is>
          <t>Notes</t>
        </is>
      </c>
    </row>
    <row r="4">
      <c r="A4" s="4" t="inlineStr">
        <is>
          <t>Note 21 - Segment Information</t>
        </is>
      </c>
      <c r="B4" s="4" t="inlineStr">
        <is>
          <t>Note 21  Segment Information The Company is an operating, acquisition, and investment business. Subsidiaries in which the Company has a controlling financial interest are consolidated. The Company has determined that there are two reportable segments; 1) the cannabis and medical marijuana segment which includes the cost basis of membership interests of Electrum, the contractual interest in the Electrum legal recovery, the notes receivable from G Farma, the contractual interest in the G Farma legal recovery, the equity in G Farma Equity Entities, finance leases to G Farma and finance leases to Pueblo West, the operation of subsidiaries in the cannabis and medical marijuana sector, and in 2019, included the fair value of cannabis stock securities investments, and 2) the Companys long standing investment in WCI which works with business park owners, governmental centers, and apartment complexes to reduce their facility related operating costs. The Company also has a small investment in General Dynamics Corp. (NYSE: GD), an aerospace and defense corporation, an investment in note receivable from a non-affiliated party, the fair value of convertible notes receivable and accrued interest from NeuCourt, and the investment in Neucourt that is included in the Corporate, Other, and Eliminations section below. The NeuCourt investments were previously reported as an investment that would be useful in the cannabis space, however, NeuCourt has determined it will not become a cannabis legal services company. Prior period segment information presented below contains reclassification of NeuCourt investments from the cannabis and medical marijuana segment to the Corporate, other, and eliminations segment. Cannabis and Medical Marijuana Segment Facility Operations Related Corporate, Other and Eliminations Consolidated Three months ended September 30, 2020 Net revenue $ 11,730 $ 1,219,800 $ - $ 1,231,530 Operating income (loss) 4,516 (230,490) (189,005) (414,979) Interest income 8 - 24,960 24,968 Interest expense - 9,517 (1,004) 8,513 Property additions - 6,490 2,581 9,071 Depreciation and amortization - 3,892 2,038 5,930 Three months ended September 30, 2019 Net revenue $ 13,312 $ 1,058,025 $ - $ 1,071,337 Operating income (loss) (38,426) 9,276 (280,397) (309,547) Interest income 30 4 21,507 21,541 Interest expense - 7,214 (1,134) 6,080 Property additions - - - - Depreciation and amortization - 2,653 2,932 5,585 Nine months ended September 30, 2020 Net revenue $ 36,297 $ 3,503,563 $ - $ 3,539,860 Operating income (loss) (16,624) (174,878) (665,076) (856,578) Interest income - - 65,504 65,504 Interest expense - 25,829 (3,132) 22,697 Property additions - 23,231 7,593 30,824 Depreciation and amortization - 10,190 4,679 14,869 Total assets 2,095,569 1,955,675 702,561 4,753,805 Nine months ended September 30, 2019 Net revenue $ 145,564 $ 3,031,519 $ - $ 3,177,083 Operating income (loss) (734,818) 67,162 (784,471) (1,452,127) Interest income 19,745 10 67,251 87,006 Interest expense - 19,857 (3,402) 16,455 Property additions - 8,159 - 8,159 Depreciation and amortization - 7,959 8,796 16,755 Total assets 2,661,427 1,662,764 945,089 5,269,280 The following table reconciles operating segments and corporate-unallocated operating income (loss) to consolidated income before income taxes, as presented in the unaudited condensed consolidated income statements: Three Months Ended September 30, Nine Months Ended September 30, 2020 2019 2020 2019 Operating loss $ (414,979) $ (309,547) $ (856,578) $ (1,452,127) Gain (loss) on investments (2,758) (45,638) (8,676) (1,747,608) Interest income 24,968 21,541 65,504 87,006 Interest expense (8,513) (6,080) (22,697) (16,455) Gain on equipment disposals 3,372 - 3,372 1,500 EIDL Advance - - 10,000 - Other income 7,994 - 24,352 11,340 Income before income taxes $ (389,916) $ (339,724) $ (784,723) $ (3,116,3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2 - Subsequent events</t>
        </is>
      </c>
      <c r="B1" s="2" t="inlineStr">
        <is>
          <t>9 Months Ended</t>
        </is>
      </c>
    </row>
    <row r="2">
      <c r="B2" s="2" t="inlineStr">
        <is>
          <t>Sep. 30, 2020</t>
        </is>
      </c>
    </row>
    <row r="3">
      <c r="A3" s="3" t="inlineStr">
        <is>
          <t>Notes</t>
        </is>
      </c>
    </row>
    <row r="4">
      <c r="A4" s="4" t="inlineStr">
        <is>
          <t>Note 22 - Subsequent events</t>
        </is>
      </c>
      <c r="B4" s="4" t="inlineStr">
        <is>
          <t>Note 22  Subsequent events On October 28, 2020, Mentor received $31,000 for its 80% interest in any commercial opportunities resulting from a study performed by Dr. Mandelkorn. Mentor had provided $30,000 of funding for the study, see Note 1. On October 28, 2020, the $50,000 convertible note receivable from NeuCourt, originally maturing October 31, 2020, was amended to extend the maturity date to October 31, 2022. As consideration for the extension of the maturity date for the $50,000 note plus accrued interest of $5,132, a warrant to purchase up to 52,500 shares of NeuCourt common stock at $0.02 per share was issued to Mentor, see Note 7. On November 4, 2020, Mentors Motion for Summary Adjudication was granted as to several causes of action against G FarmaLabs Limited and guarantors Atanachi Gonzalez and Nicole Gonzalez in the Superior Court California for the County of Marin. The Court found that G FarmaLabs Limited had breached its obligations under both promissory notes and that each of Mr. Gonzalez and Ms. Gonzalez owed duties to Mentor and Mentor Partner I as guarantors of those same promissory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densed consolidated financial statements (Policies)</t>
        </is>
      </c>
      <c r="B1" s="2" t="inlineStr">
        <is>
          <t>9 Months Ended</t>
        </is>
      </c>
    </row>
    <row r="2">
      <c r="B2" s="2" t="inlineStr">
        <is>
          <t>Sep. 30, 2020</t>
        </is>
      </c>
    </row>
    <row r="3">
      <c r="A3" s="3" t="inlineStr">
        <is>
          <t>Policies</t>
        </is>
      </c>
    </row>
    <row r="4">
      <c r="A4" s="4" t="inlineStr">
        <is>
          <t>Condensed consolidated financial statements</t>
        </is>
      </c>
      <c r="B4" s="4" t="inlineStr">
        <is>
          <t>Condensed consolidated financial statements The unaudited condensed consolidated financial statements of the Company for the nine month period ended September 30, 2020 and 2019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urities and Exchange Commission (the SEC) on March 25, 2020. These financial statements should be read in conjunction with that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30" customWidth="1" min="2" max="2"/>
    <col width="14" customWidth="1" min="3" max="3"/>
    <col width="14" customWidth="1" min="4" max="4"/>
  </cols>
  <sheetData>
    <row r="1">
      <c r="A1" s="1" t="inlineStr">
        <is>
          <t>Condensed Consolidated Balance Sheets (Unaudited) - Parenthetical - $ / shares</t>
        </is>
      </c>
      <c r="C1" s="2" t="inlineStr">
        <is>
          <t>Sep. 30, 2020</t>
        </is>
      </c>
      <c r="D1" s="2" t="inlineStr">
        <is>
          <t>Dec. 31, 2019</t>
        </is>
      </c>
    </row>
    <row r="2">
      <c r="A2" s="3" t="inlineStr">
        <is>
          <t>Details</t>
        </is>
      </c>
    </row>
    <row r="3">
      <c r="A3" s="4" t="inlineStr">
        <is>
          <t>Preferred Stock, Par or Stated Value Per Share</t>
        </is>
      </c>
      <c r="B3" s="4" t="inlineStr">
        <is>
          <t>[1]</t>
        </is>
      </c>
      <c r="C3" s="7" t="n">
        <v>0.0001</v>
      </c>
      <c r="D3" s="7" t="n">
        <v>0.0001</v>
      </c>
    </row>
    <row r="4">
      <c r="A4" s="4" t="inlineStr">
        <is>
          <t>Preferred Stock, Shares Authorized</t>
        </is>
      </c>
      <c r="B4" s="4" t="inlineStr">
        <is>
          <t>[1]</t>
        </is>
      </c>
      <c r="C4" s="5" t="n">
        <v>5000000</v>
      </c>
      <c r="D4" s="5" t="n">
        <v>5000000</v>
      </c>
    </row>
    <row r="5">
      <c r="A5" s="4" t="inlineStr">
        <is>
          <t>Preferred Stock, Shares Issued</t>
        </is>
      </c>
      <c r="B5" s="4" t="inlineStr">
        <is>
          <t>[1]</t>
        </is>
      </c>
      <c r="C5" s="5" t="n">
        <v>11</v>
      </c>
      <c r="D5" s="5" t="n">
        <v>11</v>
      </c>
    </row>
    <row r="6">
      <c r="A6" s="4" t="inlineStr">
        <is>
          <t>Preferred Stock, Shares Outstanding</t>
        </is>
      </c>
      <c r="B6" s="4" t="inlineStr">
        <is>
          <t>[1]</t>
        </is>
      </c>
      <c r="C6" s="5" t="n">
        <v>11</v>
      </c>
      <c r="D6" s="5" t="n">
        <v>11</v>
      </c>
    </row>
    <row r="7">
      <c r="A7" s="4" t="inlineStr">
        <is>
          <t>Common Stock, Par or Stated Value Per Share</t>
        </is>
      </c>
      <c r="C7" s="7" t="n">
        <v>0.0001</v>
      </c>
      <c r="D7" s="7" t="n">
        <v>0.0001</v>
      </c>
    </row>
    <row r="8">
      <c r="A8" s="4" t="inlineStr">
        <is>
          <t>Common Stock, Shares Authorized</t>
        </is>
      </c>
      <c r="C8" s="5" t="n">
        <v>75000000</v>
      </c>
      <c r="D8" s="5" t="n">
        <v>75000000</v>
      </c>
    </row>
    <row r="9">
      <c r="A9" s="4" t="inlineStr">
        <is>
          <t>Common Stock, Shares, Issued</t>
        </is>
      </c>
      <c r="C9" s="5" t="n">
        <v>22850947</v>
      </c>
      <c r="D9" s="5" t="n">
        <v>22850947</v>
      </c>
    </row>
    <row r="10">
      <c r="A10" s="4" t="inlineStr">
        <is>
          <t>Common Stock, Shares, Outstanding</t>
        </is>
      </c>
      <c r="C10" s="5" t="n">
        <v>22850947</v>
      </c>
      <c r="D10" s="5" t="n">
        <v>22850947</v>
      </c>
    </row>
    <row r="11"/>
    <row r="12">
      <c r="A12" s="4" t="inlineStr">
        <is>
          <t>[1]</t>
        </is>
      </c>
      <c r="B12" s="4" t="inlineStr">
        <is>
          <t>Par value is less than $0.01.</t>
        </is>
      </c>
    </row>
  </sheetData>
  <mergeCells count="3">
    <mergeCell ref="A1:B1"/>
    <mergeCell ref="A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9 Months Ended</t>
        </is>
      </c>
    </row>
    <row r="2">
      <c r="B2" s="2" t="inlineStr">
        <is>
          <t>Sep. 30, 2020</t>
        </is>
      </c>
    </row>
    <row r="3">
      <c r="A3" s="3" t="inlineStr">
        <is>
          <t>Policies</t>
        </is>
      </c>
    </row>
    <row r="4">
      <c r="A4" s="4" t="inlineStr">
        <is>
          <t>Basis of presentation</t>
        </is>
      </c>
      <c r="B4" s="4" t="inlineStr">
        <is>
          <t xml:space="preserve">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Certain prior period amounts have been reclassified to conform with current period presentation. As shown in the accompanying financial statements, the Company has a significant accumulated deficit of $10,581,116 as of September 30, 2020. The Company continues to experience negative cash flows from operations. The Companys operating results in 2019 were significantly impacted by G Farmas default on the notes receivable, failure of consideration related to G Farmas purchase of shares of Common Stock, and loss of value of the equity interest in G Farma Equity Entities, described in Note 8 to the condensed consolidated financial statements, resulting in full impairment of these investments in the aggregate amount of $1,686,653. In addition, in 2019, the Company recorded a bad debt reserve on the G Farma equipment leases receivable of $765,001 and recorded an additional bad debt reserve of $19,519 in the nine months ended September 30, 2020, see Note 9. The Company management believes it is more likely than not that Electrum will prevail in the legal action described in Note 10 to the consolidated financial statements, in which the Company has an interest. However, there is no surety that Electrum will prevail in its legal action or that we will be able to recover our funds and our percentage of the Litigation Recovery if Electrum does prevail.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approximately 6.2 million warrants outstanding in which the Company can reset the exercise price substantially below the current market price. These condensed consolidated financial statements do not include any adjustments that might result from repricing the outstanding warrants. Management's plans include increasing revenues through acquisition, investment, and organic growth. Management anticipates funding these activities by raising additional capital through the sale of equity securities and deb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mpact Related to COVID-19 (Policies)</t>
        </is>
      </c>
      <c r="B1" s="2" t="inlineStr">
        <is>
          <t>9 Months Ended</t>
        </is>
      </c>
    </row>
    <row r="2">
      <c r="B2" s="2" t="inlineStr">
        <is>
          <t>Sep. 30, 2020</t>
        </is>
      </c>
    </row>
    <row r="3">
      <c r="A3" s="3" t="inlineStr">
        <is>
          <t>Policies</t>
        </is>
      </c>
    </row>
    <row r="4">
      <c r="A4" s="4" t="inlineStr">
        <is>
          <t>Impact Related to COVID-19</t>
        </is>
      </c>
      <c r="B4" s="4" t="inlineStr">
        <is>
          <t>Impact Related to COVID-19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As of September 30, 2020, the impact of COVID-19 continues to unfold. The ongoing worldwide economic situation, future weakness in the credit markets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Additionally, our legal recovery efforts may be hindered due to the closure of the courts in California and British Columbia, which may cause COVID-19-related scheduling delays, hindering our legal recovery from the G Farma entities and delaying the receipt of the Companys interest in the Electrum Partners, LLC legal recovery, respectively. Public health efforts to mitigate the impact of COVID-19 include government actions such as travel restrictions, limitations on public gatherings, shelter in place orders and mandatory closures. These actions could impact WCIs client businesses ability and speed of collecting their tenant rent payments. We do not expect this to significantly reduce demand for WCI services because WCI helps lower monthly service costs paid by its client properties. However, WCIs clients will likely experience a delay in collecting rent from tenants, which in turn is expected to cause slower payments to WCI and possible discontinued service and uncollectible accounts receivable. WCI revenue in nine months ended September 30, 2020 increased by 15.6%, as compared to the same period in 2019, and any impact of COVID-19 for the first nine months of 2020 is estimated to be immaterial. We will closely monitor our customer accounts and continue to assess the impact on the collection of accounts receivable as we collect more information. According to the Critical Infrastructure Standards released by the Cybersecurity and Infrastructure Security Agency on March 18, 2020, Financial Services Sector businesses, like Mentor, are considered essential businesses. Because of the financial nature of Mentors operations, which consist of oversight of our portfolio companies, accounting, compliance, investor relations, and sales, Mentors day to day operations are not substantially hindered by remote office work or telework. We anticipate that current cash resources will be sufficient for us to execute our business plan for the next 9 months. The ultimate impact of COVID-19 on our business, results of operations, financial condition and cash flows is dependent on future developments, including the duration of COVID-19 and the related length of its impact on the global economy, which are uncertain and cannot be predicted at this ti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9 Months Ended</t>
        </is>
      </c>
    </row>
    <row r="2">
      <c r="B2" s="2" t="inlineStr">
        <is>
          <t>Sep. 30, 2020</t>
        </is>
      </c>
    </row>
    <row r="3">
      <c r="A3" s="3" t="inlineStr">
        <is>
          <t>Policies</t>
        </is>
      </c>
    </row>
    <row r="4">
      <c r="A4" s="4" t="inlineStr">
        <is>
          <t>Use of estimates</t>
        </is>
      </c>
      <c r="B4" s="4" t="inlineStr">
        <is>
          <t>Use of estimates The preparation of our condensed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Standards (Policies)</t>
        </is>
      </c>
      <c r="B1" s="2" t="inlineStr">
        <is>
          <t>9 Months Ended</t>
        </is>
      </c>
    </row>
    <row r="2">
      <c r="B2" s="2" t="inlineStr">
        <is>
          <t>Sep. 30, 2020</t>
        </is>
      </c>
    </row>
    <row r="3">
      <c r="A3" s="3" t="inlineStr">
        <is>
          <t>Policies</t>
        </is>
      </c>
    </row>
    <row r="4">
      <c r="A4" s="4" t="inlineStr">
        <is>
          <t>Recent Accounting Standards</t>
        </is>
      </c>
      <c r="B4" s="4" t="inlineStr">
        <is>
          <t>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Intangibles-Goodwill and Other Intangibles-Goodwill and Other: Simplifying the Test for Goodwill Impairment Fair Value Measurement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wly Issued Not Yet Effective Accounting Standards (Policies)</t>
        </is>
      </c>
      <c r="B1" s="2" t="inlineStr">
        <is>
          <t>9 Months Ended</t>
        </is>
      </c>
    </row>
    <row r="2">
      <c r="B2" s="2" t="inlineStr">
        <is>
          <t>Sep. 30, 2020</t>
        </is>
      </c>
    </row>
    <row r="3">
      <c r="A3" s="3" t="inlineStr">
        <is>
          <t>Policies</t>
        </is>
      </c>
    </row>
    <row r="4">
      <c r="A4" s="4" t="inlineStr">
        <is>
          <t>Newly Issued Not Yet Effective Accounting Standards</t>
        </is>
      </c>
      <c r="B4" s="4" t="inlineStr">
        <is>
          <t>Newly Issued Not Yet Effective Accounting Standards Credit Losses - Measurement of Credit Losses on Financial Instruments Financial Instruments - Credit Losses Measurement of Credit Losses on Financial Instruments, Simplifying the Accounting for Income Taxes Simplifying the Accounting for Income Taxes Debt with Conversion and Other Options, and Derivatives and Hedging on Contracts in an Entitys Own Equity  Debt  Debt with Conversion and Other Options and Derivatives and Hedging  Contracts in an Entitys Own Equ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centrations of cash (Policies)</t>
        </is>
      </c>
      <c r="B1" s="2" t="inlineStr">
        <is>
          <t>9 Months Ended</t>
        </is>
      </c>
    </row>
    <row r="2">
      <c r="B2" s="2" t="inlineStr">
        <is>
          <t>Sep. 30, 2020</t>
        </is>
      </c>
    </row>
    <row r="3">
      <c r="A3" s="3" t="inlineStr">
        <is>
          <t>Policies</t>
        </is>
      </c>
    </row>
    <row r="4">
      <c r="A4" s="4" t="inlineStr">
        <is>
          <t>Concentrations of cash</t>
        </is>
      </c>
      <c r="B4" s="4" t="inlineStr">
        <is>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 (Policies)</t>
        </is>
      </c>
      <c r="B1" s="2" t="inlineStr">
        <is>
          <t>9 Months Ended</t>
        </is>
      </c>
    </row>
    <row r="2">
      <c r="B2" s="2" t="inlineStr">
        <is>
          <t>Sep. 30, 2020</t>
        </is>
      </c>
    </row>
    <row r="3">
      <c r="A3" s="3" t="inlineStr">
        <is>
          <t>Policies</t>
        </is>
      </c>
    </row>
    <row r="4">
      <c r="A4" s="4" t="inlineStr">
        <is>
          <t>Accounts receivable</t>
        </is>
      </c>
      <c r="B4" s="4" t="inlineStr">
        <is>
          <t xml:space="preserve">Accounts receivable Accounts receivable consist of trade accounts arising in the normal course of business and are classified as current assets and carried at original invoice amounts less an estimate for doubtful receivables based on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September 30, 2020 and December 31, 2019, the Company has recorded an allowance in the amount of $53,471 and $38,984, respectively. The Company has two convertible notes receivable from NeuCourt, Inc. which are recorded at the aggregate principal face amount of $75,000 plus accrued interest of $6,035 and $3,121 at September 30, 2020 and December 31, 2019, as presented in Note 7. The notes bear 5% interest. One $25,000 principal face amount note, which matured November 22, 2019, was extended to November 22, 2021 in exchange for 25,000 warrants exercisable at $0.02 per share that expire on November 7, 2029. A second $50,000 principal face amount note, which was to mature on October 31, 2020, was, subsequent to quarter end, extended to October 31, 2022 in exchange for 52,500 warrants exercisable at $0.02 per share that expire on October 31, 2023. No payments are required prior to maturity, however, at the time the $25,000 note was extended, accrued interest through November 4, 2019 was paid to Mentor.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an aggregate of 299,996 and 289,207 Conversion Shares at September 30, 2020 and December 31, 2019, respectively. In the event of a Corporate Transaction prior to repayment or conversion of the Note, the Company shall receive back two times the outstanding principal of each note, plus all accrued unpaid interest. NeuCourt is a Delaware corporation that is developing a technology that is expected to be useful in the dispute resolution industr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vestment in account receivable, net of discount (Policies)</t>
        </is>
      </c>
      <c r="B1" s="2" t="inlineStr">
        <is>
          <t>9 Months Ended</t>
        </is>
      </c>
    </row>
    <row r="2">
      <c r="B2" s="2" t="inlineStr">
        <is>
          <t>Sep. 30, 2020</t>
        </is>
      </c>
    </row>
    <row r="3">
      <c r="A3" s="3" t="inlineStr">
        <is>
          <t>Policies</t>
        </is>
      </c>
    </row>
    <row r="4">
      <c r="A4" s="4" t="inlineStr">
        <is>
          <t>Investment in account receivable, net of discount</t>
        </is>
      </c>
      <c r="B4" s="4" t="inlineStr">
        <is>
          <t>Investment in account receivable, net of discount On April 10, 2015, the Company entered into an exchange agreement whereby the Company received an investment in account receivable with annual installment payments of $117,000 through 2026. The investment is stated at face value, net of unamortized purchase discount. The discount is amortized to interest income over the term of the exchange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e leases receivable (Policies)</t>
        </is>
      </c>
      <c r="B1" s="2" t="inlineStr">
        <is>
          <t>9 Months Ended</t>
        </is>
      </c>
    </row>
    <row r="2">
      <c r="B2" s="2" t="inlineStr">
        <is>
          <t>Sep. 30, 2020</t>
        </is>
      </c>
    </row>
    <row r="3">
      <c r="A3" s="3" t="inlineStr">
        <is>
          <t>Policies</t>
        </is>
      </c>
    </row>
    <row r="4">
      <c r="A4" s="4" t="inlineStr">
        <is>
          <t>Finance leases receivable</t>
        </is>
      </c>
      <c r="B4" s="4" t="inlineStr">
        <is>
          <t xml:space="preserve">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As discussed in Note 9, impairment of the finance lease receivable from G Farma was $803,399 and $786,680 at September 30, 2020 and December 31, 2019, respectively, based on Managements estimate of amounts we expect to recover. The September 30, 2020 impairment represents full impairment of the finance lease receivable from G Farma after applying proceeds from the sale of all recovered assets. The Company will continue to pursue collection for the lease payments remaining from the G Farma Lease Entities and G Farma Lease Guaranto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redit quality of notes receivable and finance leases receivable and credit loss reserve (Policies)</t>
        </is>
      </c>
      <c r="B1" s="2" t="inlineStr">
        <is>
          <t>9 Months Ended</t>
        </is>
      </c>
    </row>
    <row r="2">
      <c r="B2" s="2" t="inlineStr">
        <is>
          <t>Sep. 30, 2020</t>
        </is>
      </c>
    </row>
    <row r="3">
      <c r="A3" s="3" t="inlineStr">
        <is>
          <t>Policies</t>
        </is>
      </c>
    </row>
    <row r="4">
      <c r="A4" s="4" t="inlineStr">
        <is>
          <t>Credit quality of notes receivable and finance leases receivable and credit loss reserve</t>
        </is>
      </c>
      <c r="B4" s="4" t="inlineStr">
        <is>
          <t xml:space="preserve">Credit quality of notes receivable and finance leases receivable and credit loss reserve As our notes receivable and finance leases receivable are limited in number, our management analyzes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densed Consolidated Income Statements (Unaudited)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t>
        </is>
      </c>
    </row>
    <row r="4">
      <c r="A4" s="4" t="inlineStr">
        <is>
          <t>Service fees</t>
        </is>
      </c>
      <c r="C4" s="6" t="n">
        <v>1219800</v>
      </c>
      <c r="D4" s="6" t="n">
        <v>1058025</v>
      </c>
      <c r="E4" s="6" t="n">
        <v>3503563</v>
      </c>
      <c r="F4" s="6" t="n">
        <v>3031519</v>
      </c>
    </row>
    <row r="5">
      <c r="A5" s="4" t="inlineStr">
        <is>
          <t>Lease equipment sales</t>
        </is>
      </c>
      <c r="C5" s="5" t="n">
        <v>0</v>
      </c>
      <c r="D5" s="5" t="n">
        <v>0</v>
      </c>
      <c r="E5" s="5" t="n">
        <v>0</v>
      </c>
      <c r="F5" s="5" t="n">
        <v>74889</v>
      </c>
    </row>
    <row r="6">
      <c r="A6" s="4" t="inlineStr">
        <is>
          <t>Finance lease revenue</t>
        </is>
      </c>
      <c r="C6" s="5" t="n">
        <v>11730</v>
      </c>
      <c r="D6" s="5" t="n">
        <v>13312</v>
      </c>
      <c r="E6" s="5" t="n">
        <v>36297</v>
      </c>
      <c r="F6" s="5" t="n">
        <v>62365</v>
      </c>
    </row>
    <row r="7">
      <c r="A7" s="4" t="inlineStr">
        <is>
          <t>Consulting revenue</t>
        </is>
      </c>
      <c r="C7" s="5" t="n">
        <v>0</v>
      </c>
      <c r="D7" s="5" t="n">
        <v>0</v>
      </c>
      <c r="E7" s="5" t="n">
        <v>0</v>
      </c>
      <c r="F7" s="5" t="n">
        <v>8310</v>
      </c>
    </row>
    <row r="8">
      <c r="A8" s="4" t="inlineStr">
        <is>
          <t>Total revenue</t>
        </is>
      </c>
      <c r="C8" s="5" t="n">
        <v>1231530</v>
      </c>
      <c r="D8" s="5" t="n">
        <v>1071337</v>
      </c>
      <c r="E8" s="5" t="n">
        <v>3539860</v>
      </c>
      <c r="F8" s="5" t="n">
        <v>3177083</v>
      </c>
    </row>
    <row r="9">
      <c r="A9" s="4" t="inlineStr">
        <is>
          <t>Cost of sales</t>
        </is>
      </c>
      <c r="C9" s="5" t="n">
        <v>855795</v>
      </c>
      <c r="D9" s="5" t="n">
        <v>822799</v>
      </c>
      <c r="E9" s="5" t="n">
        <v>2419201</v>
      </c>
      <c r="F9" s="5" t="n">
        <v>2247530</v>
      </c>
    </row>
    <row r="10">
      <c r="A10" s="4" t="inlineStr">
        <is>
          <t>Gross profit</t>
        </is>
      </c>
      <c r="C10" s="5" t="n">
        <v>375735</v>
      </c>
      <c r="D10" s="5" t="n">
        <v>248538</v>
      </c>
      <c r="E10" s="5" t="n">
        <v>1120659</v>
      </c>
      <c r="F10" s="5" t="n">
        <v>929553</v>
      </c>
    </row>
    <row r="11">
      <c r="A11" s="4" t="inlineStr">
        <is>
          <t>Selling, general and administrative expenses</t>
        </is>
      </c>
      <c r="C11" s="5" t="n">
        <v>790714</v>
      </c>
      <c r="D11" s="5" t="n">
        <v>558085</v>
      </c>
      <c r="E11" s="5" t="n">
        <v>1977237</v>
      </c>
      <c r="F11" s="5" t="n">
        <v>2381680</v>
      </c>
    </row>
    <row r="12">
      <c r="A12" s="4" t="inlineStr">
        <is>
          <t>Operating income (loss)</t>
        </is>
      </c>
      <c r="C12" s="5" t="n">
        <v>-414979</v>
      </c>
      <c r="D12" s="5" t="n">
        <v>-309547</v>
      </c>
      <c r="E12" s="5" t="n">
        <v>-856578</v>
      </c>
      <c r="F12" s="5" t="n">
        <v>-1452127</v>
      </c>
    </row>
    <row r="13">
      <c r="A13" s="3" t="inlineStr">
        <is>
          <t>Other income and (expense)</t>
        </is>
      </c>
    </row>
    <row r="14">
      <c r="A14" s="4" t="inlineStr">
        <is>
          <t>Gain (loss) on investments</t>
        </is>
      </c>
      <c r="C14" s="5" t="n">
        <v>-2758</v>
      </c>
      <c r="D14" s="5" t="n">
        <v>-45638</v>
      </c>
      <c r="E14" s="5" t="n">
        <v>-8676</v>
      </c>
      <c r="F14" s="5" t="n">
        <v>-1747608</v>
      </c>
    </row>
    <row r="15">
      <c r="A15" s="4" t="inlineStr">
        <is>
          <t>Interest income</t>
        </is>
      </c>
      <c r="C15" s="5" t="n">
        <v>24968</v>
      </c>
      <c r="D15" s="5" t="n">
        <v>21541</v>
      </c>
      <c r="E15" s="5" t="n">
        <v>65504</v>
      </c>
      <c r="F15" s="5" t="n">
        <v>87006</v>
      </c>
    </row>
    <row r="16">
      <c r="A16" s="4" t="inlineStr">
        <is>
          <t>Interest expense</t>
        </is>
      </c>
      <c r="C16" s="5" t="n">
        <v>-8513</v>
      </c>
      <c r="D16" s="5" t="n">
        <v>-6080</v>
      </c>
      <c r="E16" s="5" t="n">
        <v>-22697</v>
      </c>
      <c r="F16" s="5" t="n">
        <v>-16455</v>
      </c>
    </row>
    <row r="17">
      <c r="A17" s="4" t="inlineStr">
        <is>
          <t>Gain on equipment disposal</t>
        </is>
      </c>
      <c r="C17" s="5" t="n">
        <v>3372</v>
      </c>
      <c r="D17" s="5" t="n">
        <v>0</v>
      </c>
      <c r="E17" s="5" t="n">
        <v>3372</v>
      </c>
      <c r="F17" s="5" t="n">
        <v>1500</v>
      </c>
    </row>
    <row r="18">
      <c r="A18" s="4" t="inlineStr">
        <is>
          <t>Economic Injury Disaster Loan advance</t>
        </is>
      </c>
      <c r="C18" s="5" t="n">
        <v>0</v>
      </c>
      <c r="D18" s="5" t="n">
        <v>0</v>
      </c>
      <c r="E18" s="5" t="n">
        <v>10000</v>
      </c>
      <c r="F18" s="5" t="n">
        <v>0</v>
      </c>
    </row>
    <row r="19">
      <c r="A19" s="4" t="inlineStr">
        <is>
          <t>Other income (expense)</t>
        </is>
      </c>
      <c r="C19" s="5" t="n">
        <v>7994</v>
      </c>
      <c r="D19" s="5" t="n">
        <v>0</v>
      </c>
      <c r="E19" s="5" t="n">
        <v>24352</v>
      </c>
      <c r="F19" s="5" t="n">
        <v>11340</v>
      </c>
    </row>
    <row r="20">
      <c r="A20" s="4" t="inlineStr">
        <is>
          <t>Total other income and (expense)</t>
        </is>
      </c>
      <c r="C20" s="5" t="n">
        <v>25063</v>
      </c>
      <c r="D20" s="5" t="n">
        <v>-30177</v>
      </c>
      <c r="E20" s="5" t="n">
        <v>71855</v>
      </c>
      <c r="F20" s="5" t="n">
        <v>-1664217</v>
      </c>
    </row>
    <row r="21">
      <c r="A21" s="4" t="inlineStr">
        <is>
          <t>Income (loss) before provision for income taxes</t>
        </is>
      </c>
      <c r="C21" s="5" t="n">
        <v>-389916</v>
      </c>
      <c r="D21" s="5" t="n">
        <v>-339724</v>
      </c>
      <c r="E21" s="5" t="n">
        <v>-784723</v>
      </c>
      <c r="F21" s="5" t="n">
        <v>-3116344</v>
      </c>
    </row>
    <row r="22">
      <c r="A22" s="4" t="inlineStr">
        <is>
          <t>Provision for income taxes</t>
        </is>
      </c>
      <c r="C22" s="5" t="n">
        <v>50</v>
      </c>
      <c r="D22" s="5" t="n">
        <v>0</v>
      </c>
      <c r="E22" s="5" t="n">
        <v>13650</v>
      </c>
      <c r="F22" s="5" t="n">
        <v>17650</v>
      </c>
    </row>
    <row r="23">
      <c r="A23" s="4" t="inlineStr">
        <is>
          <t>Net income (loss)</t>
        </is>
      </c>
      <c r="C23" s="5" t="n">
        <v>-389966</v>
      </c>
      <c r="D23" s="5" t="n">
        <v>-339724</v>
      </c>
      <c r="E23" s="5" t="n">
        <v>-798373</v>
      </c>
      <c r="F23" s="5" t="n">
        <v>-3133994</v>
      </c>
    </row>
    <row r="24">
      <c r="A24" s="4" t="inlineStr">
        <is>
          <t>Gain (loss) attributable to non-controlling interest</t>
        </is>
      </c>
      <c r="C24" s="5" t="n">
        <v>-116011</v>
      </c>
      <c r="D24" s="5" t="n">
        <v>-2908</v>
      </c>
      <c r="E24" s="5" t="n">
        <v>-92463</v>
      </c>
      <c r="F24" s="5" t="n">
        <v>17692</v>
      </c>
    </row>
    <row r="25">
      <c r="A25" s="4" t="inlineStr">
        <is>
          <t>Net Income (Loss)</t>
        </is>
      </c>
      <c r="C25" s="6" t="n">
        <v>-273955</v>
      </c>
      <c r="D25" s="6" t="n">
        <v>-336816</v>
      </c>
      <c r="E25" s="6" t="n">
        <v>-705910</v>
      </c>
      <c r="F25" s="6" t="n">
        <v>-3151686</v>
      </c>
    </row>
    <row r="26">
      <c r="A26" s="3" t="inlineStr">
        <is>
          <t>Basic and diluted net income (loss) per Mentor common share:</t>
        </is>
      </c>
    </row>
    <row r="27">
      <c r="A27" s="4" t="inlineStr">
        <is>
          <t>Earnings Per Share, Basic and Diluted</t>
        </is>
      </c>
      <c r="C27" s="8" t="n">
        <v>-0.012</v>
      </c>
      <c r="D27" s="8" t="n">
        <v>-0.015</v>
      </c>
      <c r="E27" s="8" t="n">
        <v>-0.031</v>
      </c>
      <c r="F27" s="8" t="n">
        <v>-0.136</v>
      </c>
    </row>
    <row r="28">
      <c r="A28" s="3" t="inlineStr">
        <is>
          <t>Weighted average number of shares of Mentor common stock outstanding:</t>
        </is>
      </c>
    </row>
    <row r="29">
      <c r="A29" s="4" t="inlineStr">
        <is>
          <t>Weighted Average Number of Shares Outstanding, Basic and Diluted</t>
        </is>
      </c>
      <c r="B29" s="4" t="inlineStr">
        <is>
          <t>[1]</t>
        </is>
      </c>
      <c r="C29" s="5" t="n">
        <v>22850947</v>
      </c>
      <c r="D29" s="5" t="n">
        <v>23139837</v>
      </c>
      <c r="E29" s="5" t="n">
        <v>22850947</v>
      </c>
      <c r="F29" s="5" t="n">
        <v>23139837</v>
      </c>
    </row>
    <row r="30"/>
    <row r="31">
      <c r="A31" s="4" t="inlineStr">
        <is>
          <t>[1]</t>
        </is>
      </c>
      <c r="B31" s="4" t="inlineStr">
        <is>
          <t>The company recorded an operating loss; therefore the diluted EPS will not be calculated as the diluted EPS effect is anti-dilutive.</t>
        </is>
      </c>
    </row>
  </sheetData>
  <mergeCells count="5">
    <mergeCell ref="A1:B2"/>
    <mergeCell ref="C1:D1"/>
    <mergeCell ref="E1:F1"/>
    <mergeCell ref="A30:E30"/>
    <mergeCell ref="B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Goodwill (Policies)</t>
        </is>
      </c>
      <c r="B1" s="2" t="inlineStr">
        <is>
          <t>9 Months Ended</t>
        </is>
      </c>
    </row>
    <row r="2">
      <c r="B2" s="2" t="inlineStr">
        <is>
          <t>Sep. 30, 2020</t>
        </is>
      </c>
    </row>
    <row r="3">
      <c r="A3" s="3" t="inlineStr">
        <is>
          <t>Policies</t>
        </is>
      </c>
    </row>
    <row r="4">
      <c r="A4" s="4" t="inlineStr">
        <is>
          <t>Goodwill</t>
        </is>
      </c>
      <c r="B4" s="4" t="inlineStr">
        <is>
          <t xml:space="preserve">Goodwill Goodwill of $1,324,142 was derived from consolidating WCI effective January 1, 2014, and $102,040 of goodwill resulted from the 2005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September 30, 2020 and December 31, 20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income (loss) per common share (Policies)</t>
        </is>
      </c>
      <c r="B1" s="2" t="inlineStr">
        <is>
          <t>9 Months Ended</t>
        </is>
      </c>
    </row>
    <row r="2">
      <c r="B2" s="2" t="inlineStr">
        <is>
          <t>Sep. 30, 2020</t>
        </is>
      </c>
    </row>
    <row r="3">
      <c r="A3" s="3" t="inlineStr">
        <is>
          <t>Policies</t>
        </is>
      </c>
    </row>
    <row r="4">
      <c r="A4" s="4" t="inlineStr">
        <is>
          <t>Basic and diluted income (loss) per common share</t>
        </is>
      </c>
      <c r="B4" s="4" t="inlineStr">
        <is>
          <t xml:space="preserve">Basic and diluted income (loss) per common share We compute net income (loss) per share in accordance with ASC 260,  Earnings Per Share Outstanding warrants that had no effect on the computation of dilutive weighted average number of shares outstanding as their effect would be anti-dilutive were approximately 7,000,000 and 7,000,000 as of September 30, 2020 and December 31, 2019, respectively. There were 87,456 and 87,456 potentially dilutive shares outstanding at September 30, 2020 and December 31, 2019, respectively. Conversion of Series Q Preferred Stock into Common Stock would be anti-dilutive for the three and nine months ended September 30, 2020 and 2019 and is not included in calculating the diluted weighted average number of shares outstanding.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aycheck Protection Program loans (Policies)</t>
        </is>
      </c>
      <c r="B1" s="2" t="inlineStr">
        <is>
          <t>9 Months Ended</t>
        </is>
      </c>
    </row>
    <row r="2">
      <c r="B2" s="2" t="inlineStr">
        <is>
          <t>Sep. 30, 2020</t>
        </is>
      </c>
    </row>
    <row r="3">
      <c r="A3" s="3" t="inlineStr">
        <is>
          <t>Policies</t>
        </is>
      </c>
    </row>
    <row r="4">
      <c r="A4" s="4" t="inlineStr">
        <is>
          <t>Paycheck Protection Program loans</t>
        </is>
      </c>
      <c r="B4" s="4" t="inlineStr">
        <is>
          <t>Paycheck Protection Program loans The Company has recorded Paycheck Protection Program (PPP) loans as a liability in accordance with FASB ASC 470, Debt and has accrued interest through September 30, 2020. Proceeds from the loans will remain recorded as a liability until either (1) the loan is, in part or wholly, forgiven and the Company has been legally released, or (2) the Company pays off the loan. If the loan is, in part or wholly, forgiven, the liability will be reduced, and a gain on the extinguishment will be recognized. See Note 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assets: Schedule of Prepaid expenses and other assets (Tables)</t>
        </is>
      </c>
      <c r="B1" s="2" t="inlineStr">
        <is>
          <t>9 Months Ended</t>
        </is>
      </c>
    </row>
    <row r="2">
      <c r="B2" s="2" t="inlineStr">
        <is>
          <t>Sep. 30, 2020</t>
        </is>
      </c>
    </row>
    <row r="3">
      <c r="A3" s="3" t="inlineStr">
        <is>
          <t>Tables/Schedules</t>
        </is>
      </c>
    </row>
    <row r="4">
      <c r="A4" s="4" t="inlineStr">
        <is>
          <t>Schedule of Prepaid expenses and other assets</t>
        </is>
      </c>
      <c r="B4" s="4" t="inlineStr">
        <is>
          <t xml:space="preserve"> September 30, 2020 December 31, 2019 Prepaid health insurance $ 5,240 $ 5,867 Other prepaid costs 100,018 53,198 $ 105,258 $ 59,0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in account receivable: Schedule of Receivables with Imputed Interest (Tables)</t>
        </is>
      </c>
      <c r="B1" s="2" t="inlineStr">
        <is>
          <t>9 Months Ended</t>
        </is>
      </c>
    </row>
    <row r="2">
      <c r="B2" s="2" t="inlineStr">
        <is>
          <t>Sep. 30, 2020</t>
        </is>
      </c>
    </row>
    <row r="3">
      <c r="A3" s="3" t="inlineStr">
        <is>
          <t>Tables/Schedules</t>
        </is>
      </c>
    </row>
    <row r="4">
      <c r="A4" s="4" t="inlineStr">
        <is>
          <t>Schedule of Receivables with Imputed Interest</t>
        </is>
      </c>
      <c r="B4" s="4" t="inlineStr">
        <is>
          <t xml:space="preserve"> September 30, 2020 December 31, 2019 Face value $ 702,000 $ 706,000 Unamortized discount (258,580) (320,488) Net balance 443,420 385,512 Current portion (117,000) (4,000) Long term portion $ 326,420 $ 381,5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Property and equipment: Property, Plant and Equipment (Tables)</t>
        </is>
      </c>
      <c r="B1" s="2" t="inlineStr">
        <is>
          <t>9 Months Ended</t>
        </is>
      </c>
    </row>
    <row r="2">
      <c r="B2" s="2" t="inlineStr">
        <is>
          <t>Sep. 30, 2020</t>
        </is>
      </c>
    </row>
    <row r="3">
      <c r="A3" s="3" t="inlineStr">
        <is>
          <t>Tables/Schedules</t>
        </is>
      </c>
    </row>
    <row r="4">
      <c r="A4" s="4" t="inlineStr">
        <is>
          <t>Property, Plant and Equipment</t>
        </is>
      </c>
      <c r="B4" s="4" t="inlineStr">
        <is>
          <t xml:space="preserve"> September 30, 2020 December 31, 2019 Computers $ 38,545 $ 37,271 Furniture and fixtures 23,429 22,075 Machinery and vehicles 103,375 93,817 165,349 153,163 Accumulated depreciation and amortization (117,188) (121,542) Net Property and equipment $ 48,161 $ 31,6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essee Leases: Schedule of Lease costs recognized in Consolidated Statements of Operations (Tables)</t>
        </is>
      </c>
      <c r="B1" s="2" t="inlineStr">
        <is>
          <t>9 Months Ended</t>
        </is>
      </c>
    </row>
    <row r="2">
      <c r="B2" s="2" t="inlineStr">
        <is>
          <t>Sep. 30, 2020</t>
        </is>
      </c>
    </row>
    <row r="3">
      <c r="A3" s="3" t="inlineStr">
        <is>
          <t>Tables/Schedules</t>
        </is>
      </c>
    </row>
    <row r="4">
      <c r="A4" s="4" t="inlineStr">
        <is>
          <t>Schedule of Lease costs recognized in Consolidated Statements of Operations</t>
        </is>
      </c>
      <c r="B4" s="4" t="inlineStr">
        <is>
          <t xml:space="preserve"> Three Months Ended September 30, Nine Months Ended September 30, 2020 2019 2020 2019 Operating lease cost included in cost of goods $ 35,581 $ 51,440 $ 120,153 $ 142,535 Operating lease cost included in operating costs 13,846 14,410 41,965 42,698 Total operating lease cost (1) 49,427 65,850 162,118 185,233 Finance lease cost, included in cost of goods: Amortization of lease assets 19,349 11,140 50,776 23,583 Interest on lease liabilities 4,719 3,061 12,689 5,211 Total finance lease cost 24,068 14,201 63,465 28,794 Short-term lease cost 5,980 8,570 23,920 25,310 Total lease cost $ 79,475 $ 88,621 $ 249,503 $ 239,3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Lessee Leases: Schedule of other information about lease amounts recognized in Condensed Consolidated Financial Statements (Tables)</t>
        </is>
      </c>
      <c r="B1" s="2" t="inlineStr">
        <is>
          <t>9 Months Ended</t>
        </is>
      </c>
    </row>
    <row r="2">
      <c r="B2" s="2" t="inlineStr">
        <is>
          <t>Sep. 30, 2020</t>
        </is>
      </c>
    </row>
    <row r="3">
      <c r="A3" s="3" t="inlineStr">
        <is>
          <t>Tables/Schedules</t>
        </is>
      </c>
    </row>
    <row r="4">
      <c r="A4" s="4" t="inlineStr">
        <is>
          <t>Schedule of other information about lease amounts recognized in Condensed Consolidated Financial Statements</t>
        </is>
      </c>
      <c r="B4" s="4" t="inlineStr">
        <is>
          <t xml:space="preserve"> September 30, 2020 December 31, 2019 Weighted-average remaining lease term  operating leases 1.13 years 1.73 years Weighted-average remaining lease term  finance leases 3.50 years 3.25 years Weighted-average discount rate  operating leases 10.1% 10.2% Weighted-average discount rate  finance leases 8.4% 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Lessee Leases: Schedule of Finance lease liabilities (Tables)</t>
        </is>
      </c>
      <c r="B1" s="2" t="inlineStr">
        <is>
          <t>9 Months Ended</t>
        </is>
      </c>
    </row>
    <row r="2">
      <c r="B2" s="2" t="inlineStr">
        <is>
          <t>Sep. 30, 2020</t>
        </is>
      </c>
    </row>
    <row r="3">
      <c r="A3" s="3" t="inlineStr">
        <is>
          <t>Tables/Schedules</t>
        </is>
      </c>
    </row>
    <row r="4">
      <c r="A4" s="4" t="inlineStr">
        <is>
          <t>Schedule of Finance lease liabilities</t>
        </is>
      </c>
      <c r="B4" s="4" t="inlineStr">
        <is>
          <t xml:space="preserve"> September 30, 2020 December 31, 2019 Gross finance lease liabilities $ 301,499 $ 208,641 Less: imputed interest (43,880) (54,548) Present value of finance lease liabilities 257,619 154,093 Less: current portion (71,616) (41,675) Long-term finance lease liabilities $ 186,003 $ 112,4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Lessee Leases: Schedule of Operating lease liabilities (Tables)</t>
        </is>
      </c>
      <c r="B1" s="2" t="inlineStr">
        <is>
          <t>9 Months Ended</t>
        </is>
      </c>
    </row>
    <row r="2">
      <c r="B2" s="2" t="inlineStr">
        <is>
          <t>Sep. 30, 2020</t>
        </is>
      </c>
    </row>
    <row r="3">
      <c r="A3" s="3" t="inlineStr">
        <is>
          <t>Tables/Schedules</t>
        </is>
      </c>
    </row>
    <row r="4">
      <c r="A4" s="4" t="inlineStr">
        <is>
          <t>Schedule of Operating lease liabilities</t>
        </is>
      </c>
      <c r="B4" s="4" t="inlineStr">
        <is>
          <t xml:space="preserve"> September 30, 2020 December 31, 2019 Gross operating lease liabilities $ 210,036 $ 356,958 Less: imputed interest (26,695) (31,622) Present value of operating lease liabilities 183,341 325,336 Less: current portion (153,602) (184,436) Long-term operating lease liabilities $ 29,739 $ 140,9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56" customWidth="1" min="2" max="2"/>
    <col width="13" customWidth="1" min="3" max="3"/>
    <col width="13" customWidth="1" min="4" max="4"/>
    <col width="27" customWidth="1" min="5" max="5"/>
    <col width="18" customWidth="1" min="6" max="6"/>
    <col width="13" customWidth="1" min="7" max="7"/>
    <col width="24" customWidth="1" min="8" max="8"/>
    <col width="13" customWidth="1" min="9" max="9"/>
  </cols>
  <sheetData>
    <row r="1">
      <c r="A1" s="1" t="inlineStr">
        <is>
          <t>Condensed Consolidated Statement of Shareholders' Equity (Unaudited) - USD ($)</t>
        </is>
      </c>
      <c r="B1" s="2" t="inlineStr">
        <is>
          <t>Preferred Stock</t>
        </is>
      </c>
      <c r="C1" s="2" t="inlineStr">
        <is>
          <t>[1]</t>
        </is>
      </c>
      <c r="D1" s="2" t="inlineStr">
        <is>
          <t>Common Stock</t>
        </is>
      </c>
      <c r="E1" s="2" t="inlineStr">
        <is>
          <t>Additional Paid-in Capital</t>
        </is>
      </c>
      <c r="F1" s="2" t="inlineStr">
        <is>
          <t>Retained Earnings</t>
        </is>
      </c>
      <c r="G1" s="2" t="inlineStr">
        <is>
          <t>Parent</t>
        </is>
      </c>
      <c r="H1" s="2" t="inlineStr">
        <is>
          <t>Noncontrolling Interest</t>
        </is>
      </c>
      <c r="I1" s="2" t="inlineStr">
        <is>
          <t>Total</t>
        </is>
      </c>
    </row>
    <row r="2">
      <c r="A2" s="4" t="inlineStr">
        <is>
          <t>Equity Balance, Starting at Dec. 31, 2018</t>
        </is>
      </c>
      <c r="B2" s="6" t="n">
        <v>0</v>
      </c>
      <c r="D2" s="6" t="n">
        <v>2314</v>
      </c>
      <c r="E2" s="6" t="n">
        <v>13071626</v>
      </c>
      <c r="F2" s="6" t="n">
        <v>-6438316</v>
      </c>
      <c r="G2" s="6" t="n">
        <v>6635624</v>
      </c>
      <c r="H2" s="6" t="n">
        <v>-201784</v>
      </c>
      <c r="I2" s="6" t="n">
        <v>6433840</v>
      </c>
    </row>
    <row r="3">
      <c r="A3" s="4" t="inlineStr">
        <is>
          <t>Shares Outstanding, Starting at Dec. 31, 2018</t>
        </is>
      </c>
      <c r="B3" s="5" t="n">
        <v>11</v>
      </c>
      <c r="D3" s="5" t="n">
        <v>23139837</v>
      </c>
    </row>
    <row r="4">
      <c r="A4" s="4" t="inlineStr">
        <is>
          <t>Non-controlling Distribution</t>
        </is>
      </c>
      <c r="B4" s="6" t="n">
        <v>0</v>
      </c>
      <c r="D4" s="6" t="n">
        <v>0</v>
      </c>
      <c r="E4" s="5" t="n">
        <v>0</v>
      </c>
      <c r="F4" s="5" t="n">
        <v>0</v>
      </c>
      <c r="G4" s="5" t="n">
        <v>0</v>
      </c>
      <c r="H4" s="5" t="n">
        <v>-2524</v>
      </c>
      <c r="I4" s="5" t="n">
        <v>-2524</v>
      </c>
    </row>
    <row r="5">
      <c r="A5" s="4" t="inlineStr">
        <is>
          <t>Net Income (Loss)</t>
        </is>
      </c>
      <c r="B5" s="6" t="n">
        <v>0</v>
      </c>
      <c r="D5" s="6" t="n">
        <v>0</v>
      </c>
      <c r="E5" s="5" t="n">
        <v>0</v>
      </c>
      <c r="F5" s="5" t="n">
        <v>-3151686</v>
      </c>
      <c r="G5" s="5" t="n">
        <v>-3151686</v>
      </c>
      <c r="H5" s="5" t="n">
        <v>17692</v>
      </c>
      <c r="I5" s="5" t="n">
        <v>-3133994</v>
      </c>
    </row>
    <row r="6">
      <c r="A6" s="4" t="inlineStr">
        <is>
          <t>Shares Outstanding, Ending at Sep. 30, 2019</t>
        </is>
      </c>
      <c r="B6" s="5" t="n">
        <v>11</v>
      </c>
      <c r="D6" s="5" t="n">
        <v>23139837</v>
      </c>
    </row>
    <row r="7">
      <c r="A7" s="4" t="inlineStr">
        <is>
          <t>Equity Balance, Ending at Sep. 30, 2019</t>
        </is>
      </c>
      <c r="B7" s="6" t="n">
        <v>0</v>
      </c>
      <c r="D7" s="6" t="n">
        <v>2314</v>
      </c>
      <c r="E7" s="5" t="n">
        <v>13071626</v>
      </c>
      <c r="F7" s="5" t="n">
        <v>-9590002</v>
      </c>
      <c r="G7" s="5" t="n">
        <v>3483938</v>
      </c>
      <c r="H7" s="5" t="n">
        <v>-186616</v>
      </c>
      <c r="I7" s="5" t="n">
        <v>3297322</v>
      </c>
    </row>
    <row r="8">
      <c r="A8" s="4" t="inlineStr">
        <is>
          <t>Equity Balance, Starting at Jun. 30, 2019</t>
        </is>
      </c>
      <c r="B8" s="6" t="n">
        <v>0</v>
      </c>
      <c r="D8" s="6" t="n">
        <v>2314</v>
      </c>
      <c r="E8" s="5" t="n">
        <v>13071626</v>
      </c>
      <c r="F8" s="5" t="n">
        <v>-9253186</v>
      </c>
      <c r="G8" s="5" t="n">
        <v>3820754</v>
      </c>
      <c r="H8" s="5" t="n">
        <v>-183708</v>
      </c>
      <c r="I8" s="5" t="n">
        <v>3637046</v>
      </c>
    </row>
    <row r="9">
      <c r="A9" s="4" t="inlineStr">
        <is>
          <t>Shares Outstanding, Starting at Jun. 30, 2019</t>
        </is>
      </c>
      <c r="B9" s="5" t="n">
        <v>11</v>
      </c>
      <c r="D9" s="5" t="n">
        <v>23139837</v>
      </c>
    </row>
    <row r="10">
      <c r="A10" s="4" t="inlineStr">
        <is>
          <t>Net Income (Loss)</t>
        </is>
      </c>
      <c r="B10" s="6" t="n">
        <v>0</v>
      </c>
      <c r="D10" s="6" t="n">
        <v>0</v>
      </c>
      <c r="E10" s="5" t="n">
        <v>0</v>
      </c>
      <c r="F10" s="5" t="n">
        <v>-336816</v>
      </c>
      <c r="G10" s="5" t="n">
        <v>-336816</v>
      </c>
      <c r="H10" s="5" t="n">
        <v>-2908</v>
      </c>
      <c r="I10" s="5" t="n">
        <v>-339724</v>
      </c>
    </row>
    <row r="11">
      <c r="A11" s="4" t="inlineStr">
        <is>
          <t>Shares Outstanding, Ending at Sep. 30, 2019</t>
        </is>
      </c>
      <c r="B11" s="5" t="n">
        <v>11</v>
      </c>
      <c r="D11" s="5" t="n">
        <v>23139837</v>
      </c>
    </row>
    <row r="12">
      <c r="A12" s="4" t="inlineStr">
        <is>
          <t>Equity Balance, Ending at Sep. 30, 2019</t>
        </is>
      </c>
      <c r="B12" s="6" t="n">
        <v>0</v>
      </c>
      <c r="D12" s="6" t="n">
        <v>2314</v>
      </c>
      <c r="E12" s="5" t="n">
        <v>13071626</v>
      </c>
      <c r="F12" s="5" t="n">
        <v>-9590002</v>
      </c>
      <c r="G12" s="5" t="n">
        <v>3483938</v>
      </c>
      <c r="H12" s="5" t="n">
        <v>-186616</v>
      </c>
      <c r="I12" s="5" t="n">
        <v>3297322</v>
      </c>
    </row>
    <row r="13">
      <c r="A13" s="4" t="inlineStr">
        <is>
          <t>Equity Balance, Starting at Dec. 31, 2019</t>
        </is>
      </c>
      <c r="B13" s="6" t="n">
        <v>0</v>
      </c>
      <c r="D13" s="6" t="n">
        <v>2285</v>
      </c>
      <c r="E13" s="5" t="n">
        <v>13071655</v>
      </c>
      <c r="F13" s="5" t="n">
        <v>-9875206</v>
      </c>
      <c r="G13" s="5" t="n">
        <v>3198734</v>
      </c>
      <c r="H13" s="5" t="n">
        <v>-186050</v>
      </c>
      <c r="I13" s="5" t="n">
        <v>3012684</v>
      </c>
    </row>
    <row r="14">
      <c r="A14" s="4" t="inlineStr">
        <is>
          <t>Shares Outstanding, Starting at Dec. 31, 2019</t>
        </is>
      </c>
      <c r="B14" s="5" t="n">
        <v>11</v>
      </c>
      <c r="D14" s="5" t="n">
        <v>22850947</v>
      </c>
    </row>
    <row r="15">
      <c r="A15" s="4" t="inlineStr">
        <is>
          <t>Net Income (Loss)</t>
        </is>
      </c>
      <c r="B15" s="6" t="n">
        <v>0</v>
      </c>
      <c r="D15" s="6" t="n">
        <v>0</v>
      </c>
      <c r="E15" s="5" t="n">
        <v>0</v>
      </c>
      <c r="F15" s="5" t="n">
        <v>-705910</v>
      </c>
      <c r="G15" s="5" t="n">
        <v>-705910</v>
      </c>
      <c r="H15" s="5" t="n">
        <v>-92463</v>
      </c>
      <c r="I15" s="5" t="n">
        <v>-798373</v>
      </c>
    </row>
    <row r="16">
      <c r="A16" s="4" t="inlineStr">
        <is>
          <t>Shares Outstanding, Ending at Sep. 30, 2020</t>
        </is>
      </c>
      <c r="B16" s="5" t="n">
        <v>11</v>
      </c>
      <c r="D16" s="5" t="n">
        <v>22850947</v>
      </c>
    </row>
    <row r="17">
      <c r="A17" s="4" t="inlineStr">
        <is>
          <t>Equity Balance, Ending at Sep. 30, 2020</t>
        </is>
      </c>
      <c r="B17" s="6" t="n">
        <v>0</v>
      </c>
      <c r="D17" s="6" t="n">
        <v>2285</v>
      </c>
      <c r="E17" s="5" t="n">
        <v>13071655</v>
      </c>
      <c r="F17" s="5" t="n">
        <v>-10581116</v>
      </c>
      <c r="G17" s="5" t="n">
        <v>2492824</v>
      </c>
      <c r="H17" s="5" t="n">
        <v>-278513</v>
      </c>
      <c r="I17" s="5" t="n">
        <v>2214311</v>
      </c>
    </row>
    <row r="18">
      <c r="A18" s="4" t="inlineStr">
        <is>
          <t>Equity Balance, Starting at Jun. 30, 2020</t>
        </is>
      </c>
      <c r="B18" s="6" t="n">
        <v>0</v>
      </c>
      <c r="D18" s="6" t="n">
        <v>2285</v>
      </c>
      <c r="E18" s="5" t="n">
        <v>13071655</v>
      </c>
      <c r="F18" s="5" t="n">
        <v>-10307161</v>
      </c>
      <c r="G18" s="5" t="n">
        <v>2766779</v>
      </c>
      <c r="H18" s="5" t="n">
        <v>-162502</v>
      </c>
      <c r="I18" s="5" t="n">
        <v>2604277</v>
      </c>
    </row>
    <row r="19">
      <c r="A19" s="4" t="inlineStr">
        <is>
          <t>Shares Outstanding, Starting at Jun. 30, 2020</t>
        </is>
      </c>
      <c r="B19" s="5" t="n">
        <v>11</v>
      </c>
      <c r="D19" s="5" t="n">
        <v>22850947</v>
      </c>
    </row>
    <row r="20">
      <c r="A20" s="4" t="inlineStr">
        <is>
          <t>Net Income (Loss)</t>
        </is>
      </c>
      <c r="B20" s="6" t="n">
        <v>0</v>
      </c>
      <c r="D20" s="6" t="n">
        <v>0</v>
      </c>
      <c r="E20" s="5" t="n">
        <v>0</v>
      </c>
      <c r="F20" s="5" t="n">
        <v>-273955</v>
      </c>
      <c r="G20" s="5" t="n">
        <v>-273955</v>
      </c>
      <c r="H20" s="5" t="n">
        <v>-116011</v>
      </c>
      <c r="I20" s="5" t="n">
        <v>-389966</v>
      </c>
    </row>
    <row r="21">
      <c r="A21" s="4" t="inlineStr">
        <is>
          <t>Shares Outstanding, Ending at Sep. 30, 2020</t>
        </is>
      </c>
      <c r="B21" s="5" t="n">
        <v>11</v>
      </c>
      <c r="D21" s="5" t="n">
        <v>22850947</v>
      </c>
    </row>
    <row r="22">
      <c r="A22" s="4" t="inlineStr">
        <is>
          <t>Equity Balance, Ending at Sep. 30, 2020</t>
        </is>
      </c>
      <c r="B22" s="6" t="n">
        <v>0</v>
      </c>
      <c r="D22" s="6" t="n">
        <v>2285</v>
      </c>
      <c r="E22" s="6" t="n">
        <v>13071655</v>
      </c>
      <c r="F22" s="6" t="n">
        <v>-10581116</v>
      </c>
      <c r="G22" s="6" t="n">
        <v>2492824</v>
      </c>
      <c r="H22" s="6" t="n">
        <v>-278513</v>
      </c>
      <c r="I22" s="6" t="n">
        <v>2214311</v>
      </c>
    </row>
    <row r="23"/>
    <row r="24">
      <c r="A24" s="4" t="inlineStr">
        <is>
          <t>[1]</t>
        </is>
      </c>
      <c r="B24" s="4" t="inlineStr">
        <is>
          <t>Par value of series Q preferred shares is less than $1.</t>
        </is>
      </c>
    </row>
  </sheetData>
  <mergeCells count="23">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A23:I23"/>
    <mergeCell ref="B24:I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vertible notes receivable: Schedule of Convertible Notes Receivable (Tables)</t>
        </is>
      </c>
      <c r="B1" s="2" t="inlineStr">
        <is>
          <t>9 Months Ended</t>
        </is>
      </c>
    </row>
    <row r="2">
      <c r="B2" s="2" t="inlineStr">
        <is>
          <t>Sep. 30, 2020</t>
        </is>
      </c>
    </row>
    <row r="3">
      <c r="A3" s="3" t="inlineStr">
        <is>
          <t>Tables/Schedules</t>
        </is>
      </c>
    </row>
    <row r="4">
      <c r="A4" s="4" t="inlineStr">
        <is>
          <t>Schedule of Convertible Notes Receivable</t>
        </is>
      </c>
      <c r="B4" s="4" t="inlineStr">
        <is>
          <t xml:space="preserve"> September 30, 2020 December 31, 2019 November 22, 2017, NeuCourt, Inc. convertible note receivable including accrued interest of $1,131 and $191 at September 30, 2020 and December 31, 2019, respectively. The note bears interest at 5% per annum, originally matured November 22, 2019, and was extended to mature November 22, 2021. Principal and accrued interest are due at maturity. At the time of extension, NeuCourt paid the Company $2,496 of interest accrued through November 4, 2019.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 26,131 $ 25,191 October 31, 2018, NeuCourt, Inc. convertible note receivable including accrued interest of $4,904 and $2,930 at September 30, 2020 and December 31, 2019, respectively. The note bears interest at 5% per annum and was to mature October 31, 2020, and subsequent to quarter ended September 30, 2020, was extended to mature October 31, 2022. Principal and accrued interest are due at maturity. Principal and unpaid interest may be converted into a blend of shares of a to-be-created series of Preferred Stock and Common Stock of NeuCourt (i) on closing of a future financing round of at least $750,000, (ii) on the election of NeuCourt on maturity of the Note, or (iii) on election of Mentor following NeuCourts election to prepay the Note. * 54,904 52,930 Total convertible notes receivable 81,035 78,121 Less current portion - (52,930) Long term portion $ 81,035 $ 25,19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inance leases receivable: Schedule of Net finance leases receivable, non-performing (Tables)</t>
        </is>
      </c>
      <c r="B1" s="2" t="inlineStr">
        <is>
          <t>9 Months Ended</t>
        </is>
      </c>
    </row>
    <row r="2">
      <c r="B2" s="2" t="inlineStr">
        <is>
          <t>Sep. 30, 2020</t>
        </is>
      </c>
    </row>
    <row r="3">
      <c r="A3" s="3" t="inlineStr">
        <is>
          <t>Tables/Schedules</t>
        </is>
      </c>
    </row>
    <row r="4">
      <c r="A4" s="4" t="inlineStr">
        <is>
          <t>Schedule of Net finance leases receivable, non-performing</t>
        </is>
      </c>
      <c r="B4" s="4" t="inlineStr">
        <is>
          <t xml:space="preserve"> September 30, 2020 December 31, 2019 Gross minimum lease payments receivable $ 1,203,404 $ 1,455,685 Less: unearned interest (400,005) (400,005) Less: reserve for bad debt (803,399) (786,680) Finance leases receivable - 269,000 Less current portion - (269,000) Long term portion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inance leases receivable: Schedule of Performing net finance leases receivable (Tables)</t>
        </is>
      </c>
      <c r="B1" s="2" t="inlineStr">
        <is>
          <t>9 Months Ended</t>
        </is>
      </c>
    </row>
    <row r="2">
      <c r="B2" s="2" t="inlineStr">
        <is>
          <t>Sep. 30, 2020</t>
        </is>
      </c>
    </row>
    <row r="3">
      <c r="A3" s="3" t="inlineStr">
        <is>
          <t>Tables/Schedules</t>
        </is>
      </c>
    </row>
    <row r="4">
      <c r="A4" s="4" t="inlineStr">
        <is>
          <t>Schedule of Performing net finance leases receivable</t>
        </is>
      </c>
      <c r="B4" s="4" t="inlineStr">
        <is>
          <t xml:space="preserve"> September 30, 2020 December 31, 2019 Gross minimum lease payments receivable $ 505,223 $ 587,854 Accrued interest 2,119 2,463 Less: unearned interest (113,637) (145,445) Finance leases receivable 393,705 444,872 Less current portion (67,257) (62,145) Long term portion $ 326,448 $ 382,7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inance leases receivable: Schedule of minimum future payments receivable under finance leases (Tables)</t>
        </is>
      </c>
      <c r="B1" s="2" t="inlineStr">
        <is>
          <t>9 Months Ended</t>
        </is>
      </c>
    </row>
    <row r="2">
      <c r="B2" s="2" t="inlineStr">
        <is>
          <t>Sep. 30, 2020</t>
        </is>
      </c>
    </row>
    <row r="3">
      <c r="A3" s="3" t="inlineStr">
        <is>
          <t>Tables/Schedules</t>
        </is>
      </c>
    </row>
    <row r="4">
      <c r="A4" s="4" t="inlineStr">
        <is>
          <t>Schedule of minimum future payments receivable under finance leases</t>
        </is>
      </c>
      <c r="B4" s="4" t="inlineStr">
        <is>
          <t xml:space="preserve"> 12 months ending September 30, Total 2021 $ 67,257 2022 74,732 2023 83,038 2024 92,268 2025 65,487 Thereafter 10,923 $ 393,70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s and fair value: Schedule of hierarchy of Level 1, Level 2 and Level 3 Assets (Tables)</t>
        </is>
      </c>
      <c r="B1" s="2" t="inlineStr">
        <is>
          <t>9 Months Ended</t>
        </is>
      </c>
    </row>
    <row r="2">
      <c r="B2" s="2" t="inlineStr">
        <is>
          <t>Sep. 30, 2020</t>
        </is>
      </c>
    </row>
    <row r="3">
      <c r="A3" s="3" t="inlineStr">
        <is>
          <t>Tables/Schedules</t>
        </is>
      </c>
    </row>
    <row r="4">
      <c r="A4" s="4" t="inlineStr">
        <is>
          <t>Schedule of hierarchy of Level 1, Level 2 and Level 3 Assets</t>
        </is>
      </c>
      <c r="B4" s="4" t="inlineStr">
        <is>
          <t xml:space="preserve">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8 $ 362,585 $ - $ 800,002 $ 5,669 $ 245,628 Total gains or losses Included in earnings (or changes in net assets) (76,395) - (600,002) - (41,600) Purchases, issuances, sales, and settlements Purchases - - 146,195 - - Issuances - - - - - Sales (286,190) - - - - Settlements - - - - - Balance at December 31, 2019 - - 346,195 5,669 204,028 Total gains or losses Included in earnings (or changes in net assets) (3,507) - - (5,169) - Purchases, issuances, sales, and settlements Purchases 38,115 - 50,717 - - Issuances - - - - - Sales - - - - - Settlements - - (15,383) - - Balance at September 30, 2020 $ 34,608 $ - $ 381,529 $ 500 $ 204,0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s and fair value: Schedule of amortized costs, gross unrealized holding gains and losses, and fair values of Available-for-sale Securities (Tables)</t>
        </is>
      </c>
      <c r="B1" s="2" t="inlineStr">
        <is>
          <t>9 Months Ended</t>
        </is>
      </c>
    </row>
    <row r="2">
      <c r="B2" s="2" t="inlineStr">
        <is>
          <t>Sep. 30, 2020</t>
        </is>
      </c>
    </row>
    <row r="3">
      <c r="A3" s="3" t="inlineStr">
        <is>
          <t>Tables/Schedules</t>
        </is>
      </c>
    </row>
    <row r="4">
      <c r="A4" s="4" t="inlineStr">
        <is>
          <t>Schedule of amortized costs, gross unrealized holding gains and losses, and fair values of Available-for-sale Securities</t>
        </is>
      </c>
      <c r="B4" s="4" t="inlineStr">
        <is>
          <t xml:space="preserve"> Type Amortized Costs Gross Unrealized Gains Gross Unrealized Losses Fair Values NYSE listed company stock $ 38,115 $ - $ (3,507) $ 34,60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s and fair value: Schedule of unrealized gains and losses on Available-for-sale Securities held at the reporting date (Tables)</t>
        </is>
      </c>
      <c r="B1" s="2" t="inlineStr">
        <is>
          <t>9 Months Ended</t>
        </is>
      </c>
    </row>
    <row r="2">
      <c r="B2" s="2" t="inlineStr">
        <is>
          <t>Sep. 30, 2020</t>
        </is>
      </c>
    </row>
    <row r="3">
      <c r="A3" s="3" t="inlineStr">
        <is>
          <t>Tables/Schedules</t>
        </is>
      </c>
    </row>
    <row r="4">
      <c r="A4" s="4" t="inlineStr">
        <is>
          <t>Schedule of unrealized gains and losses on Available-for-sale Securities held at the reporting date</t>
        </is>
      </c>
      <c r="B4" s="4" t="inlineStr">
        <is>
          <t xml:space="preserve"> Three Months Ended September 30, Nine Months Ended September 30, 2020 2019 2020 2019 Net gains and losses recognized during the period on equity securities $ (2,758) $ (45,638) $ (3,507) $ (56,528) Less: Net gains (losses) recognized during the period on equity securities sold during the period - - - 50,521 Unrealized gains and losses recognized during the reporting period on equity securities still held at the reporting date $ (2,758) $ (45,638) $ (3,507) $ (107,0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Common stock warrants: Schedule of Series B and Series D common stock warrants (Tables)</t>
        </is>
      </c>
      <c r="B1" s="2" t="inlineStr">
        <is>
          <t>9 Months Ended</t>
        </is>
      </c>
    </row>
    <row r="2">
      <c r="B2" s="2" t="inlineStr">
        <is>
          <t>Sep. 30, 2020</t>
        </is>
      </c>
    </row>
    <row r="3">
      <c r="A3" s="3" t="inlineStr">
        <is>
          <t>Tables/Schedules</t>
        </is>
      </c>
    </row>
    <row r="4">
      <c r="A4" s="4" t="inlineStr">
        <is>
          <t>Schedule of Series B and Series D common stock warrants</t>
        </is>
      </c>
      <c r="B4" s="4" t="inlineStr">
        <is>
          <t xml:space="preserve"> Series B Series D B and D Total Outstanding at December 31, 2018 87,456 6,252,954 6,340,410 Issued - - - Exercised - - - Outstanding at December 31, 2019 87,456 6,252,954 6,340,410 Issued - - - Exercised - - - Outstanding at September 30, 2020 87,456 6,252,954 6,340,4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Common stock warrants: Schedule of Series E, F, G and H warrants (Tables)</t>
        </is>
      </c>
      <c r="B1" s="2" t="inlineStr">
        <is>
          <t>9 Months Ended</t>
        </is>
      </c>
    </row>
    <row r="2">
      <c r="B2" s="2" t="inlineStr">
        <is>
          <t>Sep. 30, 2020</t>
        </is>
      </c>
    </row>
    <row r="3">
      <c r="A3" s="3" t="inlineStr">
        <is>
          <t>Tables/Schedules</t>
        </is>
      </c>
    </row>
    <row r="4">
      <c r="A4" s="4" t="inlineStr">
        <is>
          <t>Schedule of Series E, F, G and H warrants</t>
        </is>
      </c>
      <c r="B4" s="4" t="inlineStr">
        <is>
          <t xml:space="preserve"> Series H $7.00 exercise price Outstanding at December 31, 2018 689,159 Issued - Exercised - Outstanding at December 31, 2019 689,159 Issued - Exercised - Outstanding at September 30, 2020 689,15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5 - Lease commitments: Schedule of Lease Commitments (Tables)</t>
        </is>
      </c>
      <c r="B1" s="2" t="inlineStr">
        <is>
          <t>9 Months Ended</t>
        </is>
      </c>
    </row>
    <row r="2">
      <c r="B2" s="2" t="inlineStr">
        <is>
          <t>Sep. 30, 2020</t>
        </is>
      </c>
    </row>
    <row r="3">
      <c r="A3" s="3" t="inlineStr">
        <is>
          <t>Tables/Schedules</t>
        </is>
      </c>
    </row>
    <row r="4">
      <c r="A4" s="4" t="inlineStr">
        <is>
          <t>Schedule of Lease Commitments</t>
        </is>
      </c>
      <c r="B4" s="4" t="inlineStr">
        <is>
          <t xml:space="preserve"> Maturity of lease liabilities 12 months ending September 30, Finance leases Operating leases 2021 $ 71,616 $ 153,602 2022 78,629 29,739 2023 61,332 - 2024 32,549 - 2025 13,493 - Total 257,619 183,341 Less: Current maturities 71,616 153,602 Long-term liability $ 186,003 $ 29,73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798373</v>
      </c>
      <c r="C4" s="6" t="n">
        <v>-3133994</v>
      </c>
    </row>
    <row r="5">
      <c r="A5" s="3" t="inlineStr">
        <is>
          <t>cash provided by (used by) operating activities:</t>
        </is>
      </c>
    </row>
    <row r="6">
      <c r="A6" s="4" t="inlineStr">
        <is>
          <t>Depreciation and amortization</t>
        </is>
      </c>
      <c r="B6" s="5" t="n">
        <v>14869</v>
      </c>
      <c r="C6" s="5" t="n">
        <v>16755</v>
      </c>
    </row>
    <row r="7">
      <c r="A7" s="4" t="inlineStr">
        <is>
          <t>Non-cash amortization of right of use asset</t>
        </is>
      </c>
      <c r="B7" s="5" t="n">
        <v>59562</v>
      </c>
      <c r="C7" s="5" t="n">
        <v>12875</v>
      </c>
    </row>
    <row r="8">
      <c r="A8" s="4" t="inlineStr">
        <is>
          <t>(Gain) loss on equipment disposal</t>
        </is>
      </c>
      <c r="B8" s="5" t="n">
        <v>-3372</v>
      </c>
      <c r="C8" s="5" t="n">
        <v>-1500</v>
      </c>
    </row>
    <row r="9">
      <c r="A9" s="4" t="inlineStr">
        <is>
          <t>Bad debt expense</t>
        </is>
      </c>
      <c r="B9" s="5" t="n">
        <v>44993</v>
      </c>
      <c r="C9" s="5" t="n">
        <v>754338</v>
      </c>
    </row>
    <row r="10">
      <c r="A10" s="4" t="inlineStr">
        <is>
          <t>Amortization of discount on investment in account receivable</t>
        </is>
      </c>
      <c r="B10" s="5" t="n">
        <v>-61908</v>
      </c>
      <c r="C10" s="5" t="n">
        <v>-59995</v>
      </c>
    </row>
    <row r="11">
      <c r="A11" s="4" t="inlineStr">
        <is>
          <t>Increase in accrued investment interest income</t>
        </is>
      </c>
      <c r="B11" s="5" t="n">
        <v>-2914</v>
      </c>
      <c r="C11" s="5" t="n">
        <v>-9545</v>
      </c>
    </row>
    <row r="12">
      <c r="A12" s="4" t="inlineStr">
        <is>
          <t>(Gain) loss on investment in securities, at fair value</t>
        </is>
      </c>
      <c r="B12" s="5" t="n">
        <v>3507</v>
      </c>
      <c r="C12" s="5" t="n">
        <v>56528</v>
      </c>
    </row>
    <row r="13">
      <c r="A13" s="4" t="inlineStr">
        <is>
          <t>Gain on long-term investments</t>
        </is>
      </c>
      <c r="B13" s="5" t="n">
        <v>5169</v>
      </c>
      <c r="C13" s="5" t="n">
        <v>0</v>
      </c>
    </row>
    <row r="14">
      <c r="A14" s="4" t="inlineStr">
        <is>
          <t>Impairment on G Farma notes receivable and investments</t>
        </is>
      </c>
      <c r="B14" s="5" t="n">
        <v>0</v>
      </c>
      <c r="C14" s="5" t="n">
        <v>1688825</v>
      </c>
    </row>
    <row r="15">
      <c r="A15" s="3" t="inlineStr">
        <is>
          <t>Decrease (increase) in operating assets</t>
        </is>
      </c>
    </row>
    <row r="16">
      <c r="A16" s="4" t="inlineStr">
        <is>
          <t>Accounts receivable - trade</t>
        </is>
      </c>
      <c r="B16" s="5" t="n">
        <v>-18779</v>
      </c>
      <c r="C16" s="5" t="n">
        <v>-106785</v>
      </c>
    </row>
    <row r="17">
      <c r="A17" s="4" t="inlineStr">
        <is>
          <t>Prepaid expenses and other current assets</t>
        </is>
      </c>
      <c r="B17" s="5" t="n">
        <v>-46193</v>
      </c>
      <c r="C17" s="5" t="n">
        <v>5486</v>
      </c>
    </row>
    <row r="18">
      <c r="A18" s="4" t="inlineStr">
        <is>
          <t>Employee advances</t>
        </is>
      </c>
      <c r="B18" s="5" t="n">
        <v>2041</v>
      </c>
      <c r="C18" s="5" t="n">
        <v>-4054</v>
      </c>
    </row>
    <row r="19">
      <c r="A19" s="3" t="inlineStr">
        <is>
          <t>Increase (decrease) in operating liabilities</t>
        </is>
      </c>
    </row>
    <row r="20">
      <c r="A20" s="4" t="inlineStr">
        <is>
          <t>Accounts payable</t>
        </is>
      </c>
      <c r="B20" s="5" t="n">
        <v>-8762</v>
      </c>
      <c r="C20" s="5" t="n">
        <v>-35059</v>
      </c>
    </row>
    <row r="21">
      <c r="A21" s="4" t="inlineStr">
        <is>
          <t>Accrued expenses</t>
        </is>
      </c>
      <c r="B21" s="5" t="n">
        <v>56865</v>
      </c>
      <c r="C21" s="5" t="n">
        <v>-112243</v>
      </c>
    </row>
    <row r="22">
      <c r="A22" s="4" t="inlineStr">
        <is>
          <t>Deferred revenue</t>
        </is>
      </c>
      <c r="B22" s="5" t="n">
        <v>-4834</v>
      </c>
      <c r="C22" s="5" t="n">
        <v>-13926</v>
      </c>
    </row>
    <row r="23">
      <c r="A23" s="4" t="inlineStr">
        <is>
          <t>Accrued salary, retirement, and benefits - related party</t>
        </is>
      </c>
      <c r="B23" s="5" t="n">
        <v>17949</v>
      </c>
      <c r="C23" s="5" t="n">
        <v>51085</v>
      </c>
    </row>
    <row r="24">
      <c r="A24" s="4" t="inlineStr">
        <is>
          <t>Net cash provided by (used by) operating activities</t>
        </is>
      </c>
      <c r="B24" s="5" t="n">
        <v>-740180</v>
      </c>
      <c r="C24" s="5" t="n">
        <v>-891209</v>
      </c>
    </row>
    <row r="25">
      <c r="A25" s="3" t="inlineStr">
        <is>
          <t>CASH FLOWS FROM INVESTING ACTIVITIES:</t>
        </is>
      </c>
    </row>
    <row r="26">
      <c r="A26" s="4" t="inlineStr">
        <is>
          <t>Purchase of investment securities</t>
        </is>
      </c>
      <c r="B26" s="5" t="n">
        <v>-38115</v>
      </c>
    </row>
    <row r="27">
      <c r="A27" s="4" t="inlineStr">
        <is>
          <t>Proceeds from sale of investment securities</t>
        </is>
      </c>
      <c r="B27" s="5" t="n">
        <v>0</v>
      </c>
      <c r="C27" s="5" t="n">
        <v>249222</v>
      </c>
    </row>
    <row r="28">
      <c r="A28" s="4" t="inlineStr">
        <is>
          <t>Cash advanced on notes receivable</t>
        </is>
      </c>
      <c r="B28" s="5" t="n">
        <v>0</v>
      </c>
      <c r="C28" s="5" t="n">
        <v>-31000</v>
      </c>
    </row>
    <row r="29">
      <c r="A29" s="4" t="inlineStr">
        <is>
          <t>Proceeds from notes receivable</t>
        </is>
      </c>
      <c r="B29" s="5" t="n">
        <v>0</v>
      </c>
      <c r="C29" s="5" t="n">
        <v>7298</v>
      </c>
    </row>
    <row r="30">
      <c r="A30" s="4" t="inlineStr">
        <is>
          <t>Deposits on equipment to be leased</t>
        </is>
      </c>
      <c r="B30" s="5" t="n">
        <v>0</v>
      </c>
      <c r="C30" s="5" t="n">
        <v>-18153</v>
      </c>
    </row>
    <row r="31">
      <c r="A31" s="4" t="inlineStr">
        <is>
          <t>Investment in direct financing leases</t>
        </is>
      </c>
      <c r="B31" s="5" t="n">
        <v>0</v>
      </c>
      <c r="C31" s="5" t="n">
        <v>-50476</v>
      </c>
    </row>
    <row r="32">
      <c r="A32" s="4" t="inlineStr">
        <is>
          <t>Proceeds from finance lease receivable</t>
        </is>
      </c>
      <c r="B32" s="5" t="n">
        <v>300648</v>
      </c>
      <c r="C32" s="5" t="n">
        <v>91567</v>
      </c>
    </row>
    <row r="33">
      <c r="A33" s="4" t="inlineStr">
        <is>
          <t>Purchase contractual interest in legal recovery</t>
        </is>
      </c>
      <c r="B33" s="5" t="n">
        <v>-35334</v>
      </c>
      <c r="C33" s="5" t="n">
        <v>-110000</v>
      </c>
    </row>
    <row r="34">
      <c r="A34" s="4" t="inlineStr">
        <is>
          <t>Purchases of property and equipment</t>
        </is>
      </c>
      <c r="B34" s="5" t="n">
        <v>-32177</v>
      </c>
      <c r="C34" s="5" t="n">
        <v>-8158</v>
      </c>
    </row>
    <row r="35">
      <c r="A35" s="4" t="inlineStr">
        <is>
          <t>Proceeds from sale of property and equipment</t>
        </is>
      </c>
      <c r="B35" s="5" t="n">
        <v>4140</v>
      </c>
      <c r="C35" s="5" t="n">
        <v>1500</v>
      </c>
    </row>
    <row r="36">
      <c r="A36" s="4" t="inlineStr">
        <is>
          <t>Down payments on right of use assets</t>
        </is>
      </c>
      <c r="B36" s="5" t="n">
        <v>-21104</v>
      </c>
      <c r="C36" s="5" t="n">
        <v>0</v>
      </c>
    </row>
    <row r="37">
      <c r="A37" s="4" t="inlineStr">
        <is>
          <t>Proceeds from investment in receivable</t>
        </is>
      </c>
      <c r="B37" s="5" t="n">
        <v>4000</v>
      </c>
      <c r="C37" s="5" t="n">
        <v>117000</v>
      </c>
    </row>
    <row r="38">
      <c r="A38" s="4" t="inlineStr">
        <is>
          <t>Net cash provided by (used by) investing activities</t>
        </is>
      </c>
      <c r="B38" s="5" t="n">
        <v>182058</v>
      </c>
      <c r="C38" s="5" t="n">
        <v>248300</v>
      </c>
    </row>
    <row r="39">
      <c r="A39" s="3" t="inlineStr">
        <is>
          <t>CASH FLOWS FROM FINANCING ACTIVITIES:</t>
        </is>
      </c>
    </row>
    <row r="40">
      <c r="A40" s="4" t="inlineStr">
        <is>
          <t>Proceeds from paycheck protection program loans</t>
        </is>
      </c>
      <c r="B40" s="5" t="n">
        <v>459842</v>
      </c>
      <c r="C40" s="5" t="n">
        <v>0</v>
      </c>
    </row>
    <row r="41">
      <c r="A41" s="4" t="inlineStr">
        <is>
          <t>Proceeds from economic injury disaster loan</t>
        </is>
      </c>
      <c r="B41" s="5" t="n">
        <v>150000</v>
      </c>
      <c r="C41" s="5" t="n">
        <v>0</v>
      </c>
    </row>
    <row r="42">
      <c r="A42" s="4" t="inlineStr">
        <is>
          <t>Payments on related party payable</t>
        </is>
      </c>
      <c r="B42" s="5" t="n">
        <v>-27472</v>
      </c>
      <c r="C42" s="5" t="n">
        <v>-8313</v>
      </c>
    </row>
    <row r="43">
      <c r="A43" s="4" t="inlineStr">
        <is>
          <t>Payments on long-term debt</t>
        </is>
      </c>
      <c r="B43" s="5" t="n">
        <v>-19518</v>
      </c>
      <c r="C43" s="5" t="n">
        <v>-15757</v>
      </c>
    </row>
    <row r="44">
      <c r="A44" s="4" t="inlineStr">
        <is>
          <t>Payments on finance lease liabilities</t>
        </is>
      </c>
      <c r="B44" s="5" t="n">
        <v>-40383</v>
      </c>
      <c r="C44" s="5" t="n">
        <v>-44946</v>
      </c>
    </row>
    <row r="45">
      <c r="A45" s="4" t="inlineStr">
        <is>
          <t>Non-controlling interest distribution</t>
        </is>
      </c>
      <c r="B45" s="5" t="n">
        <v>0</v>
      </c>
      <c r="C45" s="5" t="n">
        <v>-2524</v>
      </c>
    </row>
    <row r="46">
      <c r="A46" s="4" t="inlineStr">
        <is>
          <t>Net cash provided by (used by) financing activities</t>
        </is>
      </c>
      <c r="B46" s="5" t="n">
        <v>522469</v>
      </c>
      <c r="C46" s="5" t="n">
        <v>-71540</v>
      </c>
    </row>
    <row r="47">
      <c r="A47" s="4" t="inlineStr">
        <is>
          <t>Net change in cash</t>
        </is>
      </c>
      <c r="B47" s="5" t="n">
        <v>-35653</v>
      </c>
      <c r="C47" s="5" t="n">
        <v>-714449</v>
      </c>
    </row>
    <row r="48">
      <c r="A48" s="4" t="inlineStr">
        <is>
          <t>Beginning cash</t>
        </is>
      </c>
      <c r="B48" s="5" t="n">
        <v>686611</v>
      </c>
      <c r="C48" s="5" t="n">
        <v>1470574</v>
      </c>
    </row>
    <row r="49">
      <c r="A49" s="4" t="inlineStr">
        <is>
          <t>Ending cash</t>
        </is>
      </c>
      <c r="B49" s="5" t="n">
        <v>650958</v>
      </c>
      <c r="C49" s="5" t="n">
        <v>756125</v>
      </c>
    </row>
    <row r="50">
      <c r="A50" s="3" t="inlineStr">
        <is>
          <t>SUPPLEMENTARY INFORMATION:</t>
        </is>
      </c>
    </row>
    <row r="51">
      <c r="A51" s="4" t="inlineStr">
        <is>
          <t>Cash paid for interest</t>
        </is>
      </c>
      <c r="B51" s="5" t="n">
        <v>22697</v>
      </c>
      <c r="C51" s="5" t="n">
        <v>16834</v>
      </c>
    </row>
    <row r="52">
      <c r="A52" s="4" t="inlineStr">
        <is>
          <t>Cash paid for income taxes</t>
        </is>
      </c>
      <c r="B52" s="5" t="n">
        <v>9170</v>
      </c>
      <c r="C52" s="5" t="n">
        <v>15070</v>
      </c>
    </row>
    <row r="53">
      <c r="A53" s="3" t="inlineStr">
        <is>
          <t>NON-CASH INVESTING AND FINANCING TRANSACTIONS:</t>
        </is>
      </c>
    </row>
    <row r="54">
      <c r="A54" s="4" t="inlineStr">
        <is>
          <t>Right of use assets acquired through operating lease liability</t>
        </is>
      </c>
      <c r="B54" s="5" t="n">
        <v>0</v>
      </c>
      <c r="C54" s="5" t="n">
        <v>538179</v>
      </c>
    </row>
    <row r="55">
      <c r="A55" s="4" t="inlineStr">
        <is>
          <t>Right of use assets acquired through finance lease liability</t>
        </is>
      </c>
      <c r="B55" s="6" t="n">
        <v>143909</v>
      </c>
      <c r="C55" s="6" t="n">
        <v>1799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Term Loan: Schedule of Term Debt (Tables)</t>
        </is>
      </c>
      <c r="B1" s="2" t="inlineStr">
        <is>
          <t>9 Months Ended</t>
        </is>
      </c>
    </row>
    <row r="2">
      <c r="B2" s="2" t="inlineStr">
        <is>
          <t>Sep. 30, 2020</t>
        </is>
      </c>
    </row>
    <row r="3">
      <c r="A3" s="3" t="inlineStr">
        <is>
          <t>Tables/Schedules</t>
        </is>
      </c>
    </row>
    <row r="4">
      <c r="A4" s="4" t="inlineStr">
        <is>
          <t>Schedule of Term Debt</t>
        </is>
      </c>
      <c r="B4" s="4" t="inlineStr">
        <is>
          <t xml:space="preserve"> September 30, 2020 December 31, 2019 Loan through American Express National Bank, AENB, interest at 8.99% per annum, monthly principal and interest payments of $2,284, maturing December 2020. $ 4,499 $ 24,01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Paycheck Protection Plan loans and Economic Injury Disaster Loans: Schedule of Paycheck protection plan loan balances (Tables)</t>
        </is>
      </c>
      <c r="B1" s="2" t="inlineStr">
        <is>
          <t>9 Months Ended</t>
        </is>
      </c>
    </row>
    <row r="2">
      <c r="B2" s="2" t="inlineStr">
        <is>
          <t>Sep. 30, 2020</t>
        </is>
      </c>
    </row>
    <row r="3">
      <c r="A3" s="3" t="inlineStr">
        <is>
          <t>Tables/Schedules</t>
        </is>
      </c>
    </row>
    <row r="4">
      <c r="A4" s="4" t="inlineStr">
        <is>
          <t>Schedule of Paycheck protection plan loan balances</t>
        </is>
      </c>
      <c r="B4" s="4" t="inlineStr">
        <is>
          <t xml:space="preserve"> September 30, 2020 April 23, 2020 loan from Bank of Southern California to Mentor Capital, Inc., including accrued interest of $270 at September 30, 2020. The note bears interest at 1% per annum, with a revised maturation date of January 23, 2023, with monthly principle and interest payments of $4,305 beginning August 23, 2021. The note may be forgiven in its entirety if used for eligible purposes. $ 76,770 May 5, 2020, loan from Republic Bank of Arizona to Waste Consolidators, Inc., including accrued interest of $1,529 at September 30, 2020. The note bears interest at 1% per annum, with a revised maturation date of November 6, 2022, with monthly principle and interest payments of $21,579 beginning June 6, 2021. The note may be forgiven for all except $10,000 if used for eligible purposes. 384,871 Total paycheck protection program loan balances 461,640 Less: Current maturities 90,574 Long-term portion of paycheck protection plan loans $ 371,06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Paycheck Protection Plan loans and Economic Injury Disaster Loans: Schedule of EIDL loan balances (Tables)</t>
        </is>
      </c>
      <c r="B1" s="2" t="inlineStr">
        <is>
          <t>9 Months Ended</t>
        </is>
      </c>
    </row>
    <row r="2">
      <c r="B2" s="2" t="inlineStr">
        <is>
          <t>Sep. 30, 2020</t>
        </is>
      </c>
    </row>
    <row r="3">
      <c r="A3" s="3" t="inlineStr">
        <is>
          <t>Tables/Schedules</t>
        </is>
      </c>
    </row>
    <row r="4">
      <c r="A4" s="4" t="inlineStr">
        <is>
          <t>Schedule of EIDL loan balances</t>
        </is>
      </c>
      <c r="B4" s="4" t="inlineStr">
        <is>
          <t xml:space="preserve"> September 30, 2020 July 9, 2020, WCI received an additional Economic Injury Disaster Loan, including accrued interest of $1,172 as of September 30, 2020. The note is secured by all tangible and intangible personal property of WCI, bears interest at 3.75% per annum, requires monthly installment payments of $731 beginning July 2021, and matures July 2050. $ 151,172 Less: Current maturities - Long-term portion of economic injury disaster loan $ 151,17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Accrued salary, accrued retirement, and incentive fee - related party: Schedule of Outstanding Liability (Tables)</t>
        </is>
      </c>
      <c r="B1" s="2" t="inlineStr">
        <is>
          <t>9 Months Ended</t>
        </is>
      </c>
    </row>
    <row r="2">
      <c r="B2" s="2" t="inlineStr">
        <is>
          <t>Sep. 30, 2020</t>
        </is>
      </c>
    </row>
    <row r="3">
      <c r="A3" s="3" t="inlineStr">
        <is>
          <t>Tables/Schedules</t>
        </is>
      </c>
    </row>
    <row r="4">
      <c r="A4" s="4" t="inlineStr">
        <is>
          <t>Schedule of Outstanding Liability</t>
        </is>
      </c>
      <c r="B4" s="4" t="inlineStr">
        <is>
          <t xml:space="preserve"> September 30, 2020 December 31, 2019 Accrued salaries and benefits $ 840,874 $ 829,231 Accrued retirement and other benefits 547,166 540,860 Offset by shareholder advance (261,653) (261,653) $ 1,126,387 $ 1,108,43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1 - Segment Information: Schedule of Segment Information (Tables)</t>
        </is>
      </c>
      <c r="B1" s="2" t="inlineStr">
        <is>
          <t>9 Months Ended</t>
        </is>
      </c>
    </row>
    <row r="2">
      <c r="B2" s="2" t="inlineStr">
        <is>
          <t>Sep. 30, 2020</t>
        </is>
      </c>
    </row>
    <row r="3">
      <c r="A3" s="3" t="inlineStr">
        <is>
          <t>Tables/Schedules</t>
        </is>
      </c>
    </row>
    <row r="4">
      <c r="A4" s="4" t="inlineStr">
        <is>
          <t>Schedule of Segment Information</t>
        </is>
      </c>
      <c r="B4" s="4" t="inlineStr">
        <is>
          <t xml:space="preserve"> Cannabis and Medical Marijuana Segment Facility Operations Related Corporate, Other and Eliminations Consolidated Three months ended September 30, 2020 Net revenue $ 11,730 $ 1,219,800 $ - $ 1,231,530 Operating income (loss) 4,516 (230,490) (189,005) (414,979) Interest income 8 - 24,960 24,968 Interest expense - 9,517 (1,004) 8,513 Property additions - 6,490 2,581 9,071 Depreciation and amortization - 3,892 2,038 5,930 Three months ended September 30, 2019 Net revenue $ 13,312 $ 1,058,025 $ - $ 1,071,337 Operating income (loss) (38,426) 9,276 (280,397) (309,547) Interest income 30 4 21,507 21,541 Interest expense - 7,214 (1,134) 6,080 Property additions - - - - Depreciation and amortization - 2,653 2,932 5,585 Nine months ended September 30, 2020 Net revenue $ 36,297 $ 3,503,563 $ - $ 3,539,860 Operating income (loss) (16,624) (174,878) (665,076) (856,578) Interest income - - 65,504 65,504 Interest expense - 25,829 (3,132) 22,697 Property additions - 23,231 7,593 30,824 Depreciation and amortization - 10,190 4,679 14,869 Total assets 2,095,569 1,955,675 702,561 4,753,805 Nine months ended September 30, 2019 Net revenue $ 145,564 $ 3,031,519 $ - $ 3,177,083 Operating income (loss) (734,818) 67,162 (784,471) (1,452,127) Interest income 19,745 10 67,251 87,006 Interest expense - 19,857 (3,402) 16,455 Property additions - 8,159 - 8,159 Depreciation and amortization - 7,959 8,796 16,755 Total assets 2,661,427 1,662,764 945,089 5,269,28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Segment Information: Reconciliation of Revenue from Segments to Consolidated (Tables)</t>
        </is>
      </c>
      <c r="B1" s="2" t="inlineStr">
        <is>
          <t>9 Months Ended</t>
        </is>
      </c>
    </row>
    <row r="2">
      <c r="B2" s="2" t="inlineStr">
        <is>
          <t>Sep. 30, 2020</t>
        </is>
      </c>
    </row>
    <row r="3">
      <c r="A3" s="3" t="inlineStr">
        <is>
          <t>Tables/Schedules</t>
        </is>
      </c>
    </row>
    <row r="4">
      <c r="A4" s="4" t="inlineStr">
        <is>
          <t>Reconciliation of Revenue from Segments to Consolidated</t>
        </is>
      </c>
      <c r="B4" s="4" t="inlineStr">
        <is>
          <t xml:space="preserve"> Three Months Ended September 30, Nine Months Ended September 30, 2020 2019 2020 2019 Operating loss $ (414,979) $ (309,547) $ (856,578) $ (1,452,127) Gain (loss) on investments (2,758) (45,638) (8,676) (1,747,608) Interest income 24,968 21,541 65,504 87,006 Interest expense (8,513) (6,080) (22,697) (16,455) Gain on equipment disposals 3,372 - 3,372 1,500 EIDL Advance - - 10,000 - Other income 7,994 - 24,352 11,340 Income before income taxes $ (389,916) $ (339,724) $ (784,723) $ (3,116,34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Note 1 - Nature of operations (Details)</t>
        </is>
      </c>
      <c r="B1" s="2" t="inlineStr">
        <is>
          <t>9 Months Ended</t>
        </is>
      </c>
    </row>
    <row r="2">
      <c r="B2" s="2" t="inlineStr">
        <is>
          <t>Sep. 30, 2020</t>
        </is>
      </c>
    </row>
    <row r="3">
      <c r="A3" s="3" t="inlineStr">
        <is>
          <t>Details</t>
        </is>
      </c>
    </row>
    <row r="4">
      <c r="A4" s="4" t="inlineStr">
        <is>
          <t>Entity Incorporation, State or Country Code</t>
        </is>
      </c>
      <c r="B4" s="4" t="inlineStr">
        <is>
          <t>DE</t>
        </is>
      </c>
    </row>
    <row r="5">
      <c r="A5" s="4" t="inlineStr">
        <is>
          <t>Entity Incorporation, Date of Incorporation</t>
        </is>
      </c>
      <c r="B5" s="4" t="inlineStr">
        <is>
          <t>Jul. 29,
		199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2 - Summary of significant accounting policies: Goodwill (Details)</t>
        </is>
      </c>
      <c r="B1" s="2" t="inlineStr">
        <is>
          <t>Sep. 30, 2020USD ($)</t>
        </is>
      </c>
    </row>
    <row r="2">
      <c r="A2" s="3" t="inlineStr">
        <is>
          <t>Details</t>
        </is>
      </c>
    </row>
    <row r="3">
      <c r="A3" s="4" t="inlineStr">
        <is>
          <t>Goodwill from consolidating WCI</t>
        </is>
      </c>
      <c r="B3" s="6" t="n">
        <v>13241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assets: Schedule of Prepaid expenses and other assets (Details) - USD ($)</t>
        </is>
      </c>
      <c r="B1" s="2" t="inlineStr">
        <is>
          <t>Sep. 30, 2020</t>
        </is>
      </c>
      <c r="C1" s="2" t="inlineStr">
        <is>
          <t>Dec. 31, 2019</t>
        </is>
      </c>
    </row>
    <row r="2">
      <c r="A2" s="3" t="inlineStr">
        <is>
          <t>Details</t>
        </is>
      </c>
    </row>
    <row r="3">
      <c r="A3" s="4" t="inlineStr">
        <is>
          <t>Prepaid health insurance</t>
        </is>
      </c>
      <c r="B3" s="6" t="n">
        <v>5240</v>
      </c>
      <c r="C3" s="6" t="n">
        <v>5867</v>
      </c>
    </row>
    <row r="4">
      <c r="A4" s="4" t="inlineStr">
        <is>
          <t>Other prepaid costs</t>
        </is>
      </c>
      <c r="B4" s="5" t="n">
        <v>100018</v>
      </c>
      <c r="C4" s="5" t="n">
        <v>53198</v>
      </c>
    </row>
    <row r="5">
      <c r="A5" s="4" t="inlineStr">
        <is>
          <t>Prepaid expenses and other current assets</t>
        </is>
      </c>
      <c r="B5" s="6" t="n">
        <v>105258</v>
      </c>
      <c r="C5" s="6" t="n">
        <v>590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in account receivable: Schedule of Receivables with Imputed Interest (Details) - USD ($)</t>
        </is>
      </c>
      <c r="B1" s="2" t="inlineStr">
        <is>
          <t>Sep. 30, 2020</t>
        </is>
      </c>
      <c r="C1" s="2" t="inlineStr">
        <is>
          <t>Dec. 31, 2019</t>
        </is>
      </c>
    </row>
    <row r="2">
      <c r="A2" s="3" t="inlineStr">
        <is>
          <t>Details</t>
        </is>
      </c>
    </row>
    <row r="3">
      <c r="A3" s="4" t="inlineStr">
        <is>
          <t>Face value</t>
        </is>
      </c>
      <c r="B3" s="6" t="n">
        <v>702000</v>
      </c>
      <c r="C3" s="6" t="n">
        <v>706000</v>
      </c>
    </row>
    <row r="4">
      <c r="A4" s="4" t="inlineStr">
        <is>
          <t>Unamortized discount</t>
        </is>
      </c>
      <c r="B4" s="5" t="n">
        <v>-258580</v>
      </c>
      <c r="C4" s="5" t="n">
        <v>-320488</v>
      </c>
    </row>
    <row r="5">
      <c r="A5" s="4" t="inlineStr">
        <is>
          <t>Net balance</t>
        </is>
      </c>
      <c r="B5" s="5" t="n">
        <v>443420</v>
      </c>
      <c r="C5" s="5" t="n">
        <v>385512</v>
      </c>
    </row>
    <row r="6">
      <c r="A6" s="4" t="inlineStr">
        <is>
          <t>Current portion *</t>
        </is>
      </c>
      <c r="B6" s="5" t="n">
        <v>-117000</v>
      </c>
      <c r="C6" s="5" t="n">
        <v>-4000</v>
      </c>
    </row>
    <row r="7">
      <c r="A7" s="4" t="inlineStr">
        <is>
          <t>Long term portion</t>
        </is>
      </c>
      <c r="B7" s="6" t="n">
        <v>326420</v>
      </c>
      <c r="C7" s="6" t="n">
        <v>3815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Nature of operations</t>
        </is>
      </c>
      <c r="B1" s="2" t="inlineStr">
        <is>
          <t>9 Months Ended</t>
        </is>
      </c>
    </row>
    <row r="2">
      <c r="B2" s="2" t="inlineStr">
        <is>
          <t>Sep. 30, 2020</t>
        </is>
      </c>
    </row>
    <row r="3">
      <c r="A3" s="3" t="inlineStr">
        <is>
          <t>Notes</t>
        </is>
      </c>
    </row>
    <row r="4">
      <c r="A4" s="4" t="inlineStr">
        <is>
          <t>Note 1 - Nature of operations</t>
        </is>
      </c>
      <c r="B4" s="4" t="inlineStr">
        <is>
          <t xml:space="preserve">Note 1 - Nature of operations Corporate Structure Overview Mentor Capital, Inc. (Mentor or the Company), reincorporated under the laws of the State of Delaware in September 2015. The entity was originally founded as an investment partnership in Silicon Valley, California, by the current CEO in 1985 and subsequently incorporated under the laws of the State of California on July 29, 1994. On September 12, 1996, the Companys offering statement was qualified pursuant to Regulation A of the Securities Act, and the Company began to trade its shares publicly. On August 21, 1998, the Company filed for voluntary reorganization, and on January 11, 2000, the Company emerged from Chapter 11 reorganization. The Company relocated to San Diego, California, and contracted to provide financial assistance and investment into small businesses. On May 22, 2015, a corporation named Mentor Capital, Inc. (Mentor Delaware) was incorporated under the laws of the State of Delaware. A shareholder-approved merger between Mentor and Mentor Delaware was approved by the California and Delaware Secretaries of State, and became effective September 24, 2015, thereby establishing Mentor as a Delaware corporation. In September 2020, Mentor relocated its corporate office from San Diego, California to Plano, Texas. The Companys common stock trades publicly under the trading symbol OTCQB: MNTR. In 2009, the Company began focusing its investing activities in leading-edge cancer companies. In 2012, in response to government limitations on reimbursement for certain highly technical and expensive cancer treatments and a resulting business decline in the cancer immunotherapy sector, the Company decided to exit that space. In the summer of 2013, the Company was asked to consider investing in a cancer-related project with a medical marijuana focus. On August 29, 2013, the Company decided to divest of its cancer assets and focus its next round of investments in the medical marijuana and cannabis sector. In late 2019, the Company expanded its target industry focus to potentially include energy, mining and minerals, technology, consumer products, management services, and manufacturing sectors with the goal of ensuring investment diversification. Mentor has a 51% interest in Waste Consolidators, Inc. (WCI). WCI was incorporated in Colorado in 1999 and operates in Arizona and Texas. It is a long standing investment that was first invested into in 2003. On April 18, 2016, the Company formed Mentor IP, LLC (MCIP), a South Dakota limited liability company and wholly owned subsidiary of Mentor. MCIP was formed to hold interests related to patent rights obtained on April 4, 2016, when Mentor Capital, Inc. entered into that certain "Larson - Mentor Capital, Inc. Patent and License Fee Facility with Agreement Provisions for an -- 80% / 20% Domestic Economic Interest -- 50% / 50% Foreign Economic Interest" with R. L. Larson and Larson Capital, LLC (MCIP Agreement). Pursuant to the MCIP Agreement, MCIP obtained rights to an international patent application for foreign THC and CBD cannabis vape pens under the provisions of the Patent Cooperation Treaty of 1970, as amended. R. L. Larson continues its efforts to obtain exclusive licensing rights in the United States for THC and CBD cannabis vape pens for various THC and CBD percentage ranges and concentrations. Patent application national phase maintenance fees were expensed when paid and there were no assets related to MCIP on the consolidated financial statements at September 30, 2020 and December 31, 2019. On January 21, 2020, the United States Patent and Trademark Office granted a Notice of Allowance for the United States patent application and on May 5, 2020, the United States patent was issued. On March 23, 2020, MCIP applied for expedited prosecution with the Canadian Intellectual Property Office under the Patent Cooperation Treaty Patent Prosecution Highway Program based on the claims allowed in the corresponding United States patent application. On June 29, 2020, the Canadian Intellectual Property Office granted a Notice of Allowance for the Canada patent and on September 22, 2020, the Canadian patent was issued. On April 13, 2017, Mentor entered into an agreement to provide $40,000 of funding to offset costs of the application of cannabis oil in a glaucoma study conducted by and otherwise paid for by Dr. Robert M. Mandelkorn, MD, of which $30,000 had been funded at September 30, 2020 and December 31, 2019. Mentor, doing business as GlauCanna, was to hold an 80% interest in any commercial opportunities that result from the study. Dr. Mandelkorn would hold the remaining 20%. Subsequent to quarter end, on October 28, 2020, Dr. Mandelkorn paid the Company $31,000 in exchange for Mentors 80% interest. The Company has a membership equity interest in Electrum Partners, LLC (Electrum) which is carried at cost of $194,028 and $194,028 as of September 30, 2020 and December 31, 2019. On January 28, 2019, as part of a Second Capital Agreement between Mentor and Electrum (described in Note 10), Mentor was granted an option to convert its 6,198 membership interests in Electrum into a cash payment of $194,028 plus an additional 19.4% of anything of value received by Electrum as a result of the pending litigation in British Columbia (see below). On September 19, 2017, the Company formed Mentor Partner I, LLC (Partner I), a California limited liability company as a wholly owned subsidiary of Mentor. In 2018, Mentor contributed $996,000 of capital to Partner I to facilitate the purchase of manufacturing equipment to be leased from Partner I by G FarmaLabs Limited (G Farma) under a Master Equipment Lease Agreement dated January 16, 2018, as amended. Amendments expanded the Lessee under the agreement to include G FarmaLabs Limited and G FarmaLabs DHS, LLC, (collectively referred to as G Farma Lease Entities). The finance leases resulting from this investment have been impaired by $803,399 and $765,001 as of September 30, 2020 and December 31, 2019, respectively, due to circumstances described in Note 9. On February 1, 2018, the Company formed Mentor Partner II, LLC (Partner II), a California limited liability company as a wholly owned subsidiary of Mentor. On February 8, 2018, Mentor contributed $400,000 to Partner II to facilitate the purchase of manufacturing equipment to be leased from Partner II by Pueblo West Organics, LLC, a Colorado limited liability company (Pueblo West) under a Master Equipment Lease Agreement dated February 11, 2018. On March 12, 2019, Mentor agreed to use Partner II earnings of $61,368 to facilitate the purchase of additional manufacturing equipment to Pueblo West under a Second Amendment to the lease, see Note 9. On February 20, 2018, the Company formed Mentor Partner III, LLC (Partner III), a California limited liability company, as a wholly owned subsidiary of Mentor for the purpose of acquisition and investing. Partner III has had no activity since its inception. On February 28, 2018, the Company formed Mentor Partner IV, LLC (Partner IV), a California limited liability company, as a wholly owned subsidiary of Mentor for the purpose of acquisition and investing. Partner IV has had no activity since its inception. On October 30, 2018, the Company entered into a Recovery Purchase Agreement with Electrum. Electrum is the plaintiff in an ongoing legal action pending in the Supreme Court of British Columbia (Litigation). As described further in Note 10, Mentor provided capital for payment of Litigation costs in the amount of $181,529 and $146,195 as of September 30, 2020 and December 31, 2019, respectively. After repayment to Mentor of all funds invested for payment of Litigation costs, Mentor will receive 18% of anything of value received by Electrum as a result of the Litigation (Recovery), after first receiving reimbursement of the Litigation costs. On October 31, 2018, Mentor entered into a secured Capital Agreement with Electrum and invested an additional $100,000 of capital in Electrum. Under the Capital Agreement, on the payment date, Electrum will pay Mentor the sum of (i) $100,000, (ii) ten percent (10%) of the Recovery, and (iii) 0.083334% of the Recovery for each full month from October 31, 2018 to the payment date for each full month that $833 is not paid to Mentor. The payment date is the earlier of November 1, 2021, or the final resolution of the Litigation. On January 28, 2019, the Company entered into a second secured Capital Agreement with Electrum and invested an additional $100,000 of capital in Electrum with payment terms similar to the October 31, 2018 Capital Agreement. As part of the January 28, 2019 Capital Agreement, Mentor was granted an option to convert its 6,198 membership interests in Electrum into a cash payment of $194,027 plus an additional 19.4% of the Recovery. On December 21, 2018, Mentor paid $10,000 to purchase 500,000 shares of NeuCourt, Inc. common stock, representing approximately 6.1% of NeuCourts issued and outstanding common stock as of September 30, 2020. On March 14, 2019, the Company was notified by G Farma that, on February 22, 2019, the City of Corona Building Department closed access to G Farmas corporate location and posted a notice preventing entry to the facility. The notice cited unpermitted modifications to electrical, mechanical, and plumbing, including all undetermined building modifications, as the reason for closure. On April 24, 2019, the Company was informed that certain G Farma assets at G Farmas corporate location, including equipment leased to G Farma by Mentor Partner I valued at approximately $427,804, were impounded by the City of Corona on or around February 22, 2019. This event significantly impacted G Farmas financial position and its ability to make payments under the finance leases receivable and notes receivable due the Company. See Notes 8, 9, and 10. In March 2020, we discovered that an additional component valued at $36,594 was missing from the equipment we recovered in early 2020. G Farma has not made scheduled payments on the finance lease receivable or the notes receivable since February 19, 2019 and Company management feels it is unlikely we will recover amounts due us. We recorded a bad debt allowance of $765,001 on the finance lease receivable as of December 31, 2019, and increased the allowance by $19,519 for the nine months ended September 30, 2020, see Note 9. In 2020, the Company repossessed leased equipment under G Farmas control and sold equipment with a cost of $622,670 to the highest offerors for net proceeds of $348,734, after shipping and delivery costs. At December 31, 2019, we fully impaired G Farma notes receivable of $1,045,051, accrued interest of $28,680, and our investment in the G Farma contractual interest in legal recovery of $600,002. The Companys equity investment in G Farma Entities, previously valued at $41,600, was also impaired and reduced to $0, at December 31, 2019, see Notes 8 and 10. On May 28, 2019, Mentor Capital, Inc. and Mentor Partner I, LLC filed a complaint against the G Farma Entities and three guarantors to the G Farma agreements, described herein and in Notes 8, 9, and 10, in the Superior Court of California in the County of Marin. The Company is primarily seeking monetary damages for breach of the G Farma agreements including promissory notes, leases, and other agreements, as well as actions for an injunction to recover leased property, to recover collateral under a security agreement, and to collect from guarantors on the agreements, among other things. Mentor intends to vigorously pursue this matter; however, collection is uncertain at this time. On January 22, 2020, the Court granted the Companys motion for writ of possession and preliminary injunction prohibiting defendants from retaining control of or selling leased property. On January 31, 2020, all remaining equipment leased to G Farma by Mentor Partner I, which was not impounded by the Corona Police was repossessed by the Company and moved to storage under the Companys control. All repossessed equipment was sold in the nine months ended September 30, 2020, see Note 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Note 4 - Investment in account receivabl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Discount Amortization included in Interest Income</t>
        </is>
      </c>
      <c r="B4" s="6" t="n">
        <v>23691</v>
      </c>
      <c r="C4" s="6" t="n">
        <v>19999</v>
      </c>
      <c r="D4" s="6" t="n">
        <v>61908</v>
      </c>
      <c r="E4" s="6" t="n">
        <v>5999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Property, Plant and Equipment (Details) - USD ($)</t>
        </is>
      </c>
      <c r="B1" s="2" t="inlineStr">
        <is>
          <t>Sep. 30, 2020</t>
        </is>
      </c>
      <c r="C1" s="2" t="inlineStr">
        <is>
          <t>Dec. 31, 2019</t>
        </is>
      </c>
    </row>
    <row r="2">
      <c r="A2" s="3" t="inlineStr">
        <is>
          <t>Details</t>
        </is>
      </c>
    </row>
    <row r="3">
      <c r="A3" s="4" t="inlineStr">
        <is>
          <t>Computers</t>
        </is>
      </c>
      <c r="B3" s="6" t="n">
        <v>38545</v>
      </c>
      <c r="C3" s="6" t="n">
        <v>37271</v>
      </c>
    </row>
    <row r="4">
      <c r="A4" s="4" t="inlineStr">
        <is>
          <t>Furniture and fixtures</t>
        </is>
      </c>
      <c r="B4" s="5" t="n">
        <v>23429</v>
      </c>
      <c r="C4" s="5" t="n">
        <v>22075</v>
      </c>
    </row>
    <row r="5">
      <c r="A5" s="4" t="inlineStr">
        <is>
          <t>Machinery and vehicles</t>
        </is>
      </c>
      <c r="B5" s="5" t="n">
        <v>103375</v>
      </c>
      <c r="C5" s="5" t="n">
        <v>93817</v>
      </c>
    </row>
    <row r="6">
      <c r="A6" s="4" t="inlineStr">
        <is>
          <t>Property and equipment</t>
        </is>
      </c>
      <c r="B6" s="5" t="n">
        <v>165349</v>
      </c>
      <c r="C6" s="5" t="n">
        <v>153163</v>
      </c>
    </row>
    <row r="7">
      <c r="A7" s="4" t="inlineStr">
        <is>
          <t>Accumulated depreciation and amortization</t>
        </is>
      </c>
      <c r="B7" s="5" t="n">
        <v>-117188</v>
      </c>
      <c r="C7" s="5" t="n">
        <v>-121542</v>
      </c>
    </row>
    <row r="8">
      <c r="A8" s="4" t="inlineStr">
        <is>
          <t>Property and equipment, net</t>
        </is>
      </c>
      <c r="B8" s="6" t="n">
        <v>48161</v>
      </c>
      <c r="C8" s="6" t="n">
        <v>316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te 5 - Property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Depreciation, Depletion and Amortization, Nonproduction</t>
        </is>
      </c>
      <c r="B4" s="6" t="n">
        <v>5930</v>
      </c>
      <c r="C4" s="6" t="n">
        <v>5585</v>
      </c>
      <c r="D4" s="6" t="n">
        <v>14869</v>
      </c>
      <c r="E4" s="6" t="n">
        <v>1675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6 - Lessee Leases: Schedule of Lease costs recognized in Consolidated Statements of Operations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tails</t>
        </is>
      </c>
    </row>
    <row r="4">
      <c r="A4" s="4" t="inlineStr">
        <is>
          <t>Operating lease cost included in cost of goods</t>
        </is>
      </c>
      <c r="C4" s="6" t="n">
        <v>35581</v>
      </c>
      <c r="D4" s="6" t="n">
        <v>51440</v>
      </c>
      <c r="E4" s="6" t="n">
        <v>120153</v>
      </c>
      <c r="F4" s="6" t="n">
        <v>142535</v>
      </c>
    </row>
    <row r="5">
      <c r="A5" s="4" t="inlineStr">
        <is>
          <t>Operating lease cost included in operating costs</t>
        </is>
      </c>
      <c r="C5" s="5" t="n">
        <v>13846</v>
      </c>
      <c r="D5" s="5" t="n">
        <v>14410</v>
      </c>
      <c r="E5" s="5" t="n">
        <v>41965</v>
      </c>
      <c r="F5" s="5" t="n">
        <v>42698</v>
      </c>
    </row>
    <row r="6">
      <c r="A6" s="4" t="inlineStr">
        <is>
          <t>Total operating lease cost</t>
        </is>
      </c>
      <c r="B6" s="4" t="inlineStr">
        <is>
          <t>[1]</t>
        </is>
      </c>
      <c r="C6" s="5" t="n">
        <v>49427</v>
      </c>
      <c r="D6" s="5" t="n">
        <v>65850</v>
      </c>
      <c r="E6" s="5" t="n">
        <v>162118</v>
      </c>
      <c r="F6" s="5" t="n">
        <v>185233</v>
      </c>
    </row>
    <row r="7">
      <c r="A7" s="4" t="inlineStr">
        <is>
          <t>Amortization of lease assets</t>
        </is>
      </c>
      <c r="C7" s="5" t="n">
        <v>19349</v>
      </c>
      <c r="D7" s="5" t="n">
        <v>11140</v>
      </c>
      <c r="E7" s="5" t="n">
        <v>50776</v>
      </c>
      <c r="F7" s="5" t="n">
        <v>23583</v>
      </c>
    </row>
    <row r="8">
      <c r="A8" s="4" t="inlineStr">
        <is>
          <t>Interest on lease liabilities</t>
        </is>
      </c>
      <c r="C8" s="5" t="n">
        <v>4719</v>
      </c>
      <c r="D8" s="5" t="n">
        <v>3061</v>
      </c>
      <c r="E8" s="5" t="n">
        <v>12689</v>
      </c>
      <c r="F8" s="5" t="n">
        <v>5211</v>
      </c>
    </row>
    <row r="9">
      <c r="A9" s="4" t="inlineStr">
        <is>
          <t>Total finance lease cost</t>
        </is>
      </c>
      <c r="C9" s="5" t="n">
        <v>24068</v>
      </c>
      <c r="D9" s="5" t="n">
        <v>14201</v>
      </c>
      <c r="E9" s="5" t="n">
        <v>63465</v>
      </c>
      <c r="F9" s="5" t="n">
        <v>28794</v>
      </c>
    </row>
    <row r="10">
      <c r="A10" s="4" t="inlineStr">
        <is>
          <t>Short-term lease cost</t>
        </is>
      </c>
      <c r="C10" s="5" t="n">
        <v>5980</v>
      </c>
      <c r="D10" s="5" t="n">
        <v>8570</v>
      </c>
      <c r="E10" s="5" t="n">
        <v>23920</v>
      </c>
      <c r="F10" s="5" t="n">
        <v>25310</v>
      </c>
    </row>
    <row r="11">
      <c r="A11" s="4" t="inlineStr">
        <is>
          <t>Total lease cost</t>
        </is>
      </c>
      <c r="C11" s="6" t="n">
        <v>79475</v>
      </c>
      <c r="D11" s="6" t="n">
        <v>88621</v>
      </c>
      <c r="E11" s="6" t="n">
        <v>249503</v>
      </c>
      <c r="F11" s="6" t="n">
        <v>239337</v>
      </c>
    </row>
    <row r="12"/>
    <row r="13">
      <c r="A13" s="4" t="inlineStr">
        <is>
          <t>[1]</t>
        </is>
      </c>
      <c r="B13" s="4" t="inlineStr">
        <is>
          <t>Right of use asset amortization under operating agreements was $45,707 and $49,804 for the three months ended September 30, 2020 and 2019, respectively. Right of use asset amortization under operating agreements was $141,429 and $143,571 for the nine months ended September 30, 2020 and 2019, respectively.</t>
        </is>
      </c>
    </row>
  </sheetData>
  <mergeCells count="5">
    <mergeCell ref="A1:B2"/>
    <mergeCell ref="C1:D1"/>
    <mergeCell ref="E1:F1"/>
    <mergeCell ref="A12:E12"/>
    <mergeCell ref="B13:E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Note 6 - Lessee 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Rental expense under operating agreements</t>
        </is>
      </c>
      <c r="B4" s="6" t="n">
        <v>45707</v>
      </c>
      <c r="C4" s="6" t="n">
        <v>49804</v>
      </c>
      <c r="D4" s="6" t="n">
        <v>141429</v>
      </c>
      <c r="E4" s="6" t="n">
        <v>14357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6 - Lessee Leases: Schedule of other information about lease amounts recognized in Condensed Consolidated Financial Statements (Details)</t>
        </is>
      </c>
      <c r="B1" s="2" t="inlineStr">
        <is>
          <t>Sep. 30, 2020</t>
        </is>
      </c>
      <c r="C1" s="2" t="inlineStr">
        <is>
          <t>Dec. 31, 2019</t>
        </is>
      </c>
    </row>
    <row r="2">
      <c r="A2" s="3" t="inlineStr">
        <is>
          <t>Details</t>
        </is>
      </c>
    </row>
    <row r="3">
      <c r="A3" s="4" t="inlineStr">
        <is>
          <t>Weighted-average remaining lease term &amp;#8211;operating leases</t>
        </is>
      </c>
      <c r="B3" s="4" t="inlineStr">
        <is>
          <t>1 year 1 month 17 days</t>
        </is>
      </c>
      <c r="C3" s="4" t="inlineStr">
        <is>
          <t>1 year 8 months 23 days</t>
        </is>
      </c>
    </row>
    <row r="4">
      <c r="A4" s="4" t="inlineStr">
        <is>
          <t>Weighted-average remaining lease term &amp;#8211;finance leases</t>
        </is>
      </c>
      <c r="B4" s="4" t="inlineStr">
        <is>
          <t>3 years 6 months</t>
        </is>
      </c>
      <c r="C4" s="4" t="inlineStr">
        <is>
          <t>3 years 3 months</t>
        </is>
      </c>
    </row>
    <row r="5">
      <c r="A5" s="4" t="inlineStr">
        <is>
          <t>Weighted-average discount rate &amp;#8211;operating leases</t>
        </is>
      </c>
      <c r="B5" s="4" t="inlineStr">
        <is>
          <t>10.10%</t>
        </is>
      </c>
      <c r="C5" s="4" t="inlineStr">
        <is>
          <t>10.20%</t>
        </is>
      </c>
    </row>
    <row r="6">
      <c r="A6" s="4" t="inlineStr">
        <is>
          <t>Weighted-average discount rate &amp;#8211;finance leases</t>
        </is>
      </c>
      <c r="B6" s="4" t="inlineStr">
        <is>
          <t>8.40%</t>
        </is>
      </c>
      <c r="C6" s="4" t="inlineStr">
        <is>
          <t>9.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ssee Leases: Schedule of Finance lease liabilities (Details) - USD ($)</t>
        </is>
      </c>
      <c r="B1" s="2" t="inlineStr">
        <is>
          <t>Sep. 30, 2020</t>
        </is>
      </c>
      <c r="C1" s="2" t="inlineStr">
        <is>
          <t>Dec. 31, 2019</t>
        </is>
      </c>
    </row>
    <row r="2">
      <c r="A2" s="3" t="inlineStr">
        <is>
          <t>Details</t>
        </is>
      </c>
    </row>
    <row r="3">
      <c r="A3" s="4" t="inlineStr">
        <is>
          <t>Gross finance lease liabilities</t>
        </is>
      </c>
      <c r="B3" s="6" t="n">
        <v>301499</v>
      </c>
      <c r="C3" s="6" t="n">
        <v>208641</v>
      </c>
    </row>
    <row r="4">
      <c r="A4" s="4" t="inlineStr">
        <is>
          <t>Less: imputed interest</t>
        </is>
      </c>
      <c r="B4" s="5" t="n">
        <v>-43880</v>
      </c>
      <c r="C4" s="5" t="n">
        <v>-54548</v>
      </c>
    </row>
    <row r="5">
      <c r="A5" s="4" t="inlineStr">
        <is>
          <t>Present value of finance lease liabilities</t>
        </is>
      </c>
      <c r="B5" s="5" t="n">
        <v>257619</v>
      </c>
      <c r="C5" s="5" t="n">
        <v>154093</v>
      </c>
    </row>
    <row r="6">
      <c r="A6" s="4" t="inlineStr">
        <is>
          <t>Less: current portion</t>
        </is>
      </c>
      <c r="B6" s="5" t="n">
        <v>-71616</v>
      </c>
      <c r="C6" s="5" t="n">
        <v>-41675</v>
      </c>
    </row>
    <row r="7">
      <c r="A7" s="4" t="inlineStr">
        <is>
          <t>Long-term finance lease liabilities</t>
        </is>
      </c>
      <c r="B7" s="6" t="n">
        <v>186003</v>
      </c>
      <c r="C7" s="6" t="n">
        <v>1124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ssee Leases: Schedule of Operating lease liabilities (Details) - USD ($)</t>
        </is>
      </c>
      <c r="B1" s="2" t="inlineStr">
        <is>
          <t>Sep. 30, 2020</t>
        </is>
      </c>
      <c r="C1" s="2" t="inlineStr">
        <is>
          <t>Dec. 31, 2019</t>
        </is>
      </c>
    </row>
    <row r="2">
      <c r="A2" s="3" t="inlineStr">
        <is>
          <t>Details</t>
        </is>
      </c>
    </row>
    <row r="3">
      <c r="A3" s="4" t="inlineStr">
        <is>
          <t>Gross operating lease liabilities</t>
        </is>
      </c>
      <c r="B3" s="6" t="n">
        <v>210036</v>
      </c>
      <c r="C3" s="6" t="n">
        <v>356958</v>
      </c>
    </row>
    <row r="4">
      <c r="A4" s="4" t="inlineStr">
        <is>
          <t>Less: imputed interest</t>
        </is>
      </c>
      <c r="B4" s="5" t="n">
        <v>-26695</v>
      </c>
      <c r="C4" s="5" t="n">
        <v>-31622</v>
      </c>
    </row>
    <row r="5">
      <c r="A5" s="4" t="inlineStr">
        <is>
          <t>Present value of operating lease liabilities</t>
        </is>
      </c>
      <c r="B5" s="5" t="n">
        <v>183341</v>
      </c>
      <c r="C5" s="5" t="n">
        <v>325336</v>
      </c>
    </row>
    <row r="6">
      <c r="A6" s="4" t="inlineStr">
        <is>
          <t>Less: current portion</t>
        </is>
      </c>
      <c r="B6" s="5" t="n">
        <v>-153602</v>
      </c>
      <c r="C6" s="5" t="n">
        <v>-184436</v>
      </c>
    </row>
    <row r="7">
      <c r="A7" s="4" t="inlineStr">
        <is>
          <t>Long-term operating lease liabilities</t>
        </is>
      </c>
      <c r="B7" s="6" t="n">
        <v>29739</v>
      </c>
      <c r="C7" s="6" t="n">
        <v>1409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Convertible notes receivable: Schedule of Convertible Notes Receivable (Details) - USD ($)</t>
        </is>
      </c>
      <c r="C1" s="2" t="inlineStr">
        <is>
          <t>Sep. 30, 2020</t>
        </is>
      </c>
      <c r="D1" s="2" t="inlineStr">
        <is>
          <t>Dec. 31, 2019</t>
        </is>
      </c>
    </row>
    <row r="2">
      <c r="A2" s="3" t="inlineStr">
        <is>
          <t>Details</t>
        </is>
      </c>
    </row>
    <row r="3">
      <c r="A3" s="4" t="inlineStr">
        <is>
          <t>NeuCourt, Inc. convertible note receivable 2</t>
        </is>
      </c>
      <c r="B3" s="4" t="inlineStr">
        <is>
          <t>[1]</t>
        </is>
      </c>
      <c r="C3" s="6" t="n">
        <v>26131</v>
      </c>
      <c r="D3" s="6" t="n">
        <v>25191</v>
      </c>
    </row>
    <row r="4">
      <c r="A4" s="4" t="inlineStr">
        <is>
          <t>NeuCourt, Inc. second convertible note receivable</t>
        </is>
      </c>
      <c r="B4" s="4" t="inlineStr">
        <is>
          <t>[1]</t>
        </is>
      </c>
      <c r="C4" s="5" t="n">
        <v>54904</v>
      </c>
      <c r="D4" s="5" t="n">
        <v>52930</v>
      </c>
    </row>
    <row r="5">
      <c r="A5" s="4" t="inlineStr">
        <is>
          <t>Total convertible notes receivable</t>
        </is>
      </c>
      <c r="C5" s="5" t="n">
        <v>81035</v>
      </c>
      <c r="D5" s="5" t="n">
        <v>78121</v>
      </c>
    </row>
    <row r="6">
      <c r="A6" s="4" t="inlineStr">
        <is>
          <t>Less current portion</t>
        </is>
      </c>
      <c r="C6" s="5" t="n">
        <v>0</v>
      </c>
      <c r="D6" s="5" t="n">
        <v>-52930</v>
      </c>
    </row>
    <row r="7">
      <c r="A7" s="4" t="inlineStr">
        <is>
          <t>Long term portion</t>
        </is>
      </c>
      <c r="C7" s="6" t="n">
        <v>81035</v>
      </c>
      <c r="D7" s="6" t="n">
        <v>25191</v>
      </c>
    </row>
    <row r="8"/>
    <row r="9">
      <c r="A9" s="4" t="inlineStr">
        <is>
          <t>[1]</t>
        </is>
      </c>
      <c r="B9" s="4" t="inlineStr">
        <is>
          <t>The Conversion Price for each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vember 22, 2017 Note would convert into 96,738 Conversion Shares and the October 31, 2018 Note would convert into 203,258 Conversion Shares at September 30, 2020. In the event of a Corporate Transaction prior to repayment or conversion of the Note, the Company shall receive back two times the outstanding principal on the Note, plus all accrued unpaid interest.</t>
        </is>
      </c>
    </row>
  </sheetData>
  <mergeCells count="3">
    <mergeCell ref="A1:B1"/>
    <mergeCell ref="A8:C8"/>
    <mergeCell ref="B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nance leases receivable: Schedule of Net finance leases receivable, non-performing (Details) - USD ($)</t>
        </is>
      </c>
      <c r="B1" s="2" t="inlineStr">
        <is>
          <t>Sep. 30, 2020</t>
        </is>
      </c>
      <c r="C1" s="2" t="inlineStr">
        <is>
          <t>Dec. 31, 2019</t>
        </is>
      </c>
    </row>
    <row r="2">
      <c r="A2" s="3" t="inlineStr">
        <is>
          <t>Details</t>
        </is>
      </c>
    </row>
    <row r="3">
      <c r="A3" s="4" t="inlineStr">
        <is>
          <t>Gross minimum lease payments receivable</t>
        </is>
      </c>
      <c r="B3" s="6" t="n">
        <v>1203404</v>
      </c>
      <c r="C3" s="6" t="n">
        <v>1455685</v>
      </c>
    </row>
    <row r="4">
      <c r="A4" s="4" t="inlineStr">
        <is>
          <t>Less: unearned interest</t>
        </is>
      </c>
      <c r="B4" s="5" t="n">
        <v>-400005</v>
      </c>
      <c r="C4" s="5" t="n">
        <v>-400005</v>
      </c>
    </row>
    <row r="5">
      <c r="A5" s="4" t="inlineStr">
        <is>
          <t>Less: reserve for bad debt</t>
        </is>
      </c>
      <c r="B5" s="5" t="n">
        <v>-803399</v>
      </c>
      <c r="C5" s="5" t="n">
        <v>-786680</v>
      </c>
    </row>
    <row r="6">
      <c r="A6" s="4" t="inlineStr">
        <is>
          <t>Finance leases receivable</t>
        </is>
      </c>
      <c r="B6" s="5" t="n">
        <v>0</v>
      </c>
      <c r="C6" s="5" t="n">
        <v>269000</v>
      </c>
    </row>
    <row r="7">
      <c r="A7" s="4" t="inlineStr">
        <is>
          <t>Less current portion</t>
        </is>
      </c>
      <c r="B7" s="5" t="n">
        <v>0</v>
      </c>
      <c r="C7" s="5" t="n">
        <v>-269000</v>
      </c>
    </row>
    <row r="8">
      <c r="A8" s="4" t="inlineStr">
        <is>
          <t>Long term portion</t>
        </is>
      </c>
      <c r="B8" s="6" t="n">
        <v>0</v>
      </c>
      <c r="C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t>
        </is>
      </c>
    </row>
    <row r="4">
      <c r="A4" s="4" t="inlineStr">
        <is>
          <t>Note 2 - Summary of significant accounting policies</t>
        </is>
      </c>
      <c r="B4" s="4" t="inlineStr">
        <is>
          <t>Note 2 - Summary of significant accounting policies Condensed consolidated financial statements The unaudited condensed consolidated financial statements of the Company for the nine month period ended September 30, 2020 and 2019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urities and Exchange Commission (the SEC) on March 25, 2020. These financial statements should be read in conjunction with that report. 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Certain prior period amounts have been reclassified to conform with current period presentation. As shown in the accompanying financial statements, the Company has a significant accumulated deficit of $10,581,116 as of September 30, 2020. The Company continues to experience negative cash flows from operations. The Companys operating results in 2019 were significantly impacted by G Farmas default on the notes receivable, failure of consideration related to G Farmas purchase of shares of Common Stock, and loss of value of the equity interest in G Farma Equity Entities, described in Note 8 to the condensed consolidated financial statements, resulting in full impairment of these investments in the aggregate amount of $1,686,653. In addition, in 2019, the Company recorded a bad debt reserve on the G Farma equipment leases receivable of $765,001 and recorded an additional bad debt reserve of $19,519 in the nine months ended September 30, 2020, see Note 9. The Company management believes it is more likely than not that Electrum will prevail in the legal action described in Note 10 to the consolidated financial statements, in which the Company has an interest. However, there is no surety that Electrum will prevail in its legal action or that we will be able to recover our funds and our percentage of the Litigation Recovery if Electrum does prevail.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approximately 6.2 million warrants outstanding in which the Company can reset the exercise price substantially below the current market price. These condensed consolidated financial statements do not include any adjustments that might result from repricing the outstanding warrants. Management's plans include increasing revenues through acquisition, investment, and organic growth. Management anticipates funding these activities by raising additional capital through the sale of equity securities and debt. Impact Related to COVID-19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As of September 30, 2020, the impact of COVID-19 continues to unfold. The ongoing worldwide economic situation, future weakness in the credit markets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Additionally, our legal recovery efforts may be hindered due to the closure of the courts in California and British Columbia, which may cause COVID-19-related scheduling delays, hindering our legal recovery from the G Farma entities and delaying the receipt of the Companys interest in the Electrum Partners, LLC legal recovery, respectively. Public health efforts to mitigate the impact of COVID-19 include government actions such as travel restrictions, limitations on public gatherings, shelter in place orders and mandatory closures. These actions could impact WCIs client businesses ability and speed of collecting their tenant rent payments. We do not expect this to significantly reduce demand for WCI services because WCI helps lower monthly service costs paid by its client properties. However, WCIs clients will likely experience a delay in collecting rent from tenants, which in turn is expected to cause slower payments to WCI and possible discontinued service and uncollectible accounts receivable. WCI revenue in nine months ended September 30, 2020 increased by 15.6%, as compared to the same period in 2019, and any impact of COVID-19 for the first nine months of 2020 is estimated to be immaterial. We will closely monitor our customer accounts and continue to assess the impact on the collection of accounts receivable as we collect more information. According to the Critical Infrastructure Standards released by the Cybersecurity and Infrastructure Security Agency on March 18, 2020, Financial Services Sector businesses, like Mentor, are considered essential businesses. Because of the financial nature of Mentors operations, which consist of oversight of our portfolio companies, accounting, compliance, investor relations, and sales, Mentors day to day operations are not substantially hindered by remote office work or telework. We anticipate that current cash resources will be sufficient for us to execute our business plan for the next 9 months. The ultimate impact of COVID-19 on our business, results of operations, financial condition and cash flows is dependent on future developments, including the duration of COVID-19 and the related length of its impact on the global economy, which are uncertain and cannot be predicted at this time. Use of estimates The preparation of our condensed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ASB or other standards setting bodies issue new accounting pronouncements. Updates to the FASB Accounting Standard Codifications (ASCs) are communicated through issuance of an Accounting Standards Update (ASU). Unless otherwise discussed, we believe that the impact of recently issued guidance, whether adopted or to be adopted in the future, is not expected to have a material impact on our consolidated financial statements upon adoption. Intangibles-Goodwill and Other Intangibles-Goodwill and Other: Simplifying the Test for Goodwill Impairment Fair Value Measurement Fair Value Measurement (Topic 820): Disclosure Framework-Changes to the Disclosure Requirements for Fair Value Measurement Newly Issued Not Yet Effective Accounting Standards Credit Losses - Measurement of Credit Losses on Financial Instruments Financial Instruments - Credit Losses Measurement of Credit Losses on Financial Instruments, Simplifying the Accounting for Income Taxes Simplifying the Accounting for Income Taxes Debt with Conversion and Other Options, and Derivatives and Hedging on Contracts in an Entitys Own Equity  Debt  Debt with Conversion and Other Options and Derivatives and Hedging  Contracts in an Entitys Own Equity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Accounts receivable Accounts receivable consist of trade accounts arising in the normal course of business and are classified as current assets and carried at original invoice amounts less an estimate for doubtful receivables based on a review of outstanding balances on a quarter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September 30, 2020 and December 31, 2019, the Company has recorded an allowance in the amount of $53,471 and $38,984, respectively. The Company has two convertible notes receivable from NeuCourt, Inc. which are recorded at the aggregate principal face amount of $75,000 plus accrued interest of $6,035 and $3,121 at September 30, 2020 and December 31, 2019, as presented in Note 7. The notes bear 5% interest. One $25,000 principal face amount note, which matured November 22, 2019, was extended to November 22, 2021 in exchange for 25,000 warrants exercisable at $0.02 per share that expire on November 7, 2029. A second $50,000 principal face amount note, which was to mature on October 31, 2020, was, subsequent to quarter end, extended to October 31, 2022 in exchange for 52,500 warrants exercisable at $0.02 per share that expire on October 31, 2023. No payments are required prior to maturity, however, at the time the $25,000 note was extended, accrued interest through November 4, 2019 was paid to Mentor. Principal and unpaid interest may be converted into a blend of shares of a to-be-created series of Preferred Stock, and Common Stock, of NeuCourt (defined as Conversion Shares) (i) on closing of a future financing round of at least $750,000, (ii) on the election of NeuCourt on maturity of the Note, or (iii) an election of Mentor following NeuCourts election to prepay the Note. The Conversion Price for the Note is the lower of (i) 75% of the price paid in the Next Equity Financing, or the price obtained by dividing a $3,000,000 valuation cap by the fully diluted number of shares. The number of Conversion Shares issued on conversion shall be the quotient obtained by dividing the outstanding principal and unpaid accrued interest on a Note to be converted on the date of conversion by the Conversion Price (the Total Number of Shares), The Total Number of Shares shall consist of Preferred Stock and Common Stock as follows: (i) That number of shares of Preferred Stock obtained by dividing (a) the principal amount of each Note and all accrued and unpaid interest thereunder by (b) the price per share paid by other purchasers of Preferred Stock in the Next Equity Financing (such number of shares, the "Number of Preferred Stock") and (ii) that number of shares of Common Stock equal to the Total Number of Shares minus the Number of Preferred Stock. Using the valuation cap of $3,000,000, the Notes would convert into an aggregate of 299,996 and 289,207 Conversion Shares at September 30, 2020 and December 31, 2019, respectively. In the event of a Corporate Transaction prior to repayment or conversion of the Note, the Company shall receive back two times the outstanding principal of each note, plus all accrued unpaid interest. NeuCourt is a Delaware corporation that is developing a technology that is expected to be useful in the dispute resolution industry. Investment in account receivable, net of discount On April 10, 2015, the Company entered into an exchange agreement whereby the Company received an investment in account receivable with annual installment payments of $117,000 through 2026. The investment is stated at face value, net of unamortized purchase discount. The discount is amortized to interest income over the term of the exchange agreement. Finance leases receivable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A finance receivable is considered impaired, based on current information and events, if it is probable that we will be unable to collect all amounts due according to contractual terms. Impaired finance receivables include finance receivables that have been restructured and are troubled debt restructures. As discussed in Note 9, impairment of the finance lease receivable from G Farma was $803,399 and $786,680 at September 30, 2020 and December 31, 2019, respectively, based on Managements estimate of amounts we expect to recover. The September 30, 2020 impairment represents full impairment of the finance lease receivable from G Farma after applying proceeds from the sale of all recovered assets. The Company will continue to pursue collection for the lease payments remaining from the G Farma Lease Entities and G Farma Lease Guarantors. Credit quality of notes receivable and finance leases receivable and credit loss reserve As our notes receivable and finance leases receivable are limited in number, our management analyzes estimated credit loss reserves based on a detailed analysis of each receivable as opposed to using portfolio-based metrics. Our management does not use a system of assigning internal risk ratings to each of our receivables. Rather, each note receivable and finance lease receivable are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Goodwill Goodwill of $1,324,142 was derived from consolidating WCI effective January 1, 2014, and $102,040 of goodwill resulted from the 2005 acquisition of a 50% interest in WCI. The Company accounts for its Goodwill in accordance with FASB Accounting Standards Codification 350, Intangibles  Goodwill and Other, which requires the Company to test goodwill for impairment annually or whenever events or changes in circumstances indicate that the carrying value of an asset may not be recoverable, rather than amortize. Goodwill impairment tests consist of a comparison of each reporting units fair value with its carrying value. Impairment exists when the carrying amount of goodwill exceeds the implied fair value for each reporting unit. To estimate the fair value, management used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September 30, 2020 and December 31, 2019. Basic and diluted income (loss) per common share We compute net income (loss) per share in accordance with ASC 260,  Earnings Per Share Outstanding warrants that had no effect on the computation of dilutive weighted average number of shares outstanding as their effect would be anti-dilutive were approximately 7,000,000 and 7,000,000 as of September 30, 2020 and December 31, 2019, respectively. There were 87,456 and 87,456 potentially dilutive shares outstanding at September 30, 2020 and December 31, 2019, respectively. Conversion of Series Q Preferred Stock into Common Stock would be anti-dilutive for the three and nine months ended September 30, 2020 and 2019 and is not included in calculating the diluted weighted average number of shares outstanding. Paycheck Protection Program loans The Company has recorded Paycheck Protection Program (PPP) loans as a liability in accordance with FASB ASC 470, Debt and has accrued interest through September 30, 2020. Proceeds from the loans will remain recorded as a liability until either (1) the loan is, in part or wholly, forgiven and the Company has been legally released, or (2) the Company pays off the loan. If the loan is, in part or wholly, forgiven, the liability will be reduced, and a gain on the extinguishment will be recognized. See Note 1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nance leases receivable: Schedule of Performing net finance leases receivable (Details) - USD ($)</t>
        </is>
      </c>
      <c r="B1" s="2" t="inlineStr">
        <is>
          <t>Sep. 30, 2020</t>
        </is>
      </c>
      <c r="C1" s="2" t="inlineStr">
        <is>
          <t>Dec. 31, 2019</t>
        </is>
      </c>
    </row>
    <row r="2">
      <c r="A2" s="3" t="inlineStr">
        <is>
          <t>Details</t>
        </is>
      </c>
    </row>
    <row r="3">
      <c r="A3" s="4" t="inlineStr">
        <is>
          <t>Gross minimum lease payments receivable</t>
        </is>
      </c>
      <c r="B3" s="6" t="n">
        <v>505223</v>
      </c>
      <c r="C3" s="6" t="n">
        <v>587854</v>
      </c>
    </row>
    <row r="4">
      <c r="A4" s="4" t="inlineStr">
        <is>
          <t>Accrued interest</t>
        </is>
      </c>
      <c r="B4" s="5" t="n">
        <v>2119</v>
      </c>
      <c r="C4" s="5" t="n">
        <v>2463</v>
      </c>
    </row>
    <row r="5">
      <c r="A5" s="4" t="inlineStr">
        <is>
          <t>Less: unearned interest</t>
        </is>
      </c>
      <c r="B5" s="5" t="n">
        <v>-113637</v>
      </c>
      <c r="C5" s="5" t="n">
        <v>-145445</v>
      </c>
    </row>
    <row r="6">
      <c r="A6" s="4" t="inlineStr">
        <is>
          <t>Finance leases receivable</t>
        </is>
      </c>
      <c r="B6" s="5" t="n">
        <v>393705</v>
      </c>
      <c r="C6" s="5" t="n">
        <v>444872</v>
      </c>
    </row>
    <row r="7">
      <c r="A7" s="4" t="inlineStr">
        <is>
          <t>Less current portion</t>
        </is>
      </c>
      <c r="B7" s="5" t="n">
        <v>-67257</v>
      </c>
      <c r="C7" s="5" t="n">
        <v>-62145</v>
      </c>
    </row>
    <row r="8">
      <c r="A8" s="4" t="inlineStr">
        <is>
          <t>Long term portion</t>
        </is>
      </c>
      <c r="B8" s="6" t="n">
        <v>326448</v>
      </c>
      <c r="C8" s="6" t="n">
        <v>3827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9 - Finance leases receivable: Schedule of minimum future payments receivable under finance leases (Details)</t>
        </is>
      </c>
      <c r="B1" s="2" t="inlineStr">
        <is>
          <t>Sep. 30, 2020USD ($)</t>
        </is>
      </c>
    </row>
    <row r="2">
      <c r="A2" s="3" t="inlineStr">
        <is>
          <t>Details</t>
        </is>
      </c>
    </row>
    <row r="3">
      <c r="A3" s="4" t="inlineStr">
        <is>
          <t>2021</t>
        </is>
      </c>
      <c r="B3" s="6" t="n">
        <v>67257</v>
      </c>
    </row>
    <row r="4">
      <c r="A4" s="4" t="inlineStr">
        <is>
          <t>2022</t>
        </is>
      </c>
      <c r="B4" s="5" t="n">
        <v>74732</v>
      </c>
    </row>
    <row r="5">
      <c r="A5" s="4" t="inlineStr">
        <is>
          <t>2023</t>
        </is>
      </c>
      <c r="B5" s="5" t="n">
        <v>83038</v>
      </c>
    </row>
    <row r="6">
      <c r="A6" s="4" t="inlineStr">
        <is>
          <t>2024</t>
        </is>
      </c>
      <c r="B6" s="5" t="n">
        <v>92268</v>
      </c>
    </row>
    <row r="7">
      <c r="A7" s="4" t="inlineStr">
        <is>
          <t>2025</t>
        </is>
      </c>
      <c r="B7" s="5" t="n">
        <v>65487</v>
      </c>
    </row>
    <row r="8">
      <c r="A8" s="4" t="inlineStr">
        <is>
          <t>Thereafter</t>
        </is>
      </c>
      <c r="B8" s="5" t="n">
        <v>10923</v>
      </c>
    </row>
    <row r="9">
      <c r="A9" s="4" t="inlineStr">
        <is>
          <t>Capital Leases, Future Minimum Payments Due</t>
        </is>
      </c>
      <c r="B9" s="6" t="n">
        <v>3937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Investments and fair value: Schedule of hierarchy of Level 1, Level 2 and Level 3 Assets (Details) - USD ($)</t>
        </is>
      </c>
      <c r="B1" s="2" t="inlineStr">
        <is>
          <t>9 Months Ended</t>
        </is>
      </c>
      <c r="C1" s="2" t="inlineStr">
        <is>
          <t>12 Months Ended</t>
        </is>
      </c>
    </row>
    <row r="2">
      <c r="B2" s="2" t="inlineStr">
        <is>
          <t>Sep. 30, 2020</t>
        </is>
      </c>
      <c r="C2" s="2" t="inlineStr">
        <is>
          <t>Dec. 31, 2019</t>
        </is>
      </c>
    </row>
    <row r="3">
      <c r="A3" s="4" t="inlineStr">
        <is>
          <t>Fair Value, Inputs, Level 1</t>
        </is>
      </c>
    </row>
    <row r="4">
      <c r="A4" s="4" t="inlineStr">
        <is>
          <t>Fair Value, Starting balance</t>
        </is>
      </c>
      <c r="B4" s="6" t="n">
        <v>0</v>
      </c>
      <c r="C4" s="6" t="n">
        <v>362585</v>
      </c>
    </row>
    <row r="5">
      <c r="A5" s="4" t="inlineStr">
        <is>
          <t>Included in earnings (or changes in net assets)</t>
        </is>
      </c>
      <c r="B5" s="5" t="n">
        <v>-3507</v>
      </c>
      <c r="C5" s="5" t="n">
        <v>-76395</v>
      </c>
    </row>
    <row r="6">
      <c r="A6" s="4" t="inlineStr">
        <is>
          <t>Purchases</t>
        </is>
      </c>
      <c r="B6" s="5" t="n">
        <v>38115</v>
      </c>
      <c r="C6" s="5" t="n">
        <v>0</v>
      </c>
    </row>
    <row r="7">
      <c r="A7" s="4" t="inlineStr">
        <is>
          <t>Issuances</t>
        </is>
      </c>
      <c r="B7" s="5" t="n">
        <v>0</v>
      </c>
      <c r="C7" s="5" t="n">
        <v>0</v>
      </c>
    </row>
    <row r="8">
      <c r="A8" s="4" t="inlineStr">
        <is>
          <t>Sales</t>
        </is>
      </c>
      <c r="B8" s="5" t="n">
        <v>0</v>
      </c>
      <c r="C8" s="5" t="n">
        <v>-286190</v>
      </c>
    </row>
    <row r="9">
      <c r="A9" s="4" t="inlineStr">
        <is>
          <t>Settlements</t>
        </is>
      </c>
      <c r="B9" s="5" t="n">
        <v>0</v>
      </c>
      <c r="C9" s="5" t="n">
        <v>0</v>
      </c>
    </row>
    <row r="10">
      <c r="A10" s="4" t="inlineStr">
        <is>
          <t>Fair Value, Ending Balance</t>
        </is>
      </c>
      <c r="B10" s="5" t="n">
        <v>34608</v>
      </c>
      <c r="C10" s="5" t="n">
        <v>0</v>
      </c>
    </row>
    <row r="11">
      <c r="A11" s="4" t="inlineStr">
        <is>
          <t>Fair Value, Inputs, Level 2</t>
        </is>
      </c>
    </row>
    <row r="12">
      <c r="A12" s="4" t="inlineStr">
        <is>
          <t>Fair Value, Starting balance</t>
        </is>
      </c>
      <c r="B12" s="5" t="n">
        <v>0</v>
      </c>
      <c r="C12" s="5" t="n">
        <v>0</v>
      </c>
    </row>
    <row r="13">
      <c r="A13" s="4" t="inlineStr">
        <is>
          <t>Included in earnings (or changes in net assets)</t>
        </is>
      </c>
      <c r="B13" s="5" t="n">
        <v>0</v>
      </c>
      <c r="C13" s="5" t="n">
        <v>0</v>
      </c>
    </row>
    <row r="14">
      <c r="A14" s="4" t="inlineStr">
        <is>
          <t>Purchases</t>
        </is>
      </c>
      <c r="B14" s="5" t="n">
        <v>0</v>
      </c>
      <c r="C14" s="5" t="n">
        <v>0</v>
      </c>
    </row>
    <row r="15">
      <c r="A15" s="4" t="inlineStr">
        <is>
          <t>Issuances</t>
        </is>
      </c>
      <c r="B15" s="5" t="n">
        <v>0</v>
      </c>
      <c r="C15" s="5" t="n">
        <v>0</v>
      </c>
    </row>
    <row r="16">
      <c r="A16" s="4" t="inlineStr">
        <is>
          <t>Sales</t>
        </is>
      </c>
      <c r="B16" s="5" t="n">
        <v>0</v>
      </c>
      <c r="C16" s="5" t="n">
        <v>0</v>
      </c>
    </row>
    <row r="17">
      <c r="A17" s="4" t="inlineStr">
        <is>
          <t>Settlements</t>
        </is>
      </c>
      <c r="B17" s="5" t="n">
        <v>0</v>
      </c>
      <c r="C17" s="5" t="n">
        <v>0</v>
      </c>
    </row>
    <row r="18">
      <c r="A18" s="4" t="inlineStr">
        <is>
          <t>Fair Value, Ending Balance</t>
        </is>
      </c>
      <c r="B18" s="5" t="n">
        <v>0</v>
      </c>
      <c r="C18" s="5" t="n">
        <v>0</v>
      </c>
    </row>
    <row r="19">
      <c r="A19" s="4" t="inlineStr">
        <is>
          <t>Fair Value, Inputs, Level 3</t>
        </is>
      </c>
    </row>
    <row r="20">
      <c r="A20" s="4" t="inlineStr">
        <is>
          <t>Fair Value, Starting balance</t>
        </is>
      </c>
      <c r="B20" s="5" t="n">
        <v>346195</v>
      </c>
      <c r="C20" s="5" t="n">
        <v>800002</v>
      </c>
    </row>
    <row r="21">
      <c r="A21" s="4" t="inlineStr">
        <is>
          <t>Included in earnings (or changes in net assets)</t>
        </is>
      </c>
      <c r="B21" s="5" t="n">
        <v>0</v>
      </c>
      <c r="C21" s="5" t="n">
        <v>-600002</v>
      </c>
    </row>
    <row r="22">
      <c r="A22" s="4" t="inlineStr">
        <is>
          <t>Purchases</t>
        </is>
      </c>
      <c r="B22" s="5" t="n">
        <v>50717</v>
      </c>
      <c r="C22" s="5" t="n">
        <v>146195</v>
      </c>
    </row>
    <row r="23">
      <c r="A23" s="4" t="inlineStr">
        <is>
          <t>Issuances</t>
        </is>
      </c>
      <c r="B23" s="5" t="n">
        <v>0</v>
      </c>
      <c r="C23" s="5" t="n">
        <v>0</v>
      </c>
    </row>
    <row r="24">
      <c r="A24" s="4" t="inlineStr">
        <is>
          <t>Sales</t>
        </is>
      </c>
      <c r="B24" s="5" t="n">
        <v>0</v>
      </c>
      <c r="C24" s="5" t="n">
        <v>0</v>
      </c>
    </row>
    <row r="25">
      <c r="A25" s="4" t="inlineStr">
        <is>
          <t>Settlements</t>
        </is>
      </c>
      <c r="B25" s="5" t="n">
        <v>-15383</v>
      </c>
      <c r="C25" s="5" t="n">
        <v>0</v>
      </c>
    </row>
    <row r="26">
      <c r="A26" s="4" t="inlineStr">
        <is>
          <t>Fair Value, Ending Balance</t>
        </is>
      </c>
      <c r="B26" s="5" t="n">
        <v>381529</v>
      </c>
      <c r="C26" s="5" t="n">
        <v>346195</v>
      </c>
    </row>
    <row r="27">
      <c r="A27" s="4" t="inlineStr">
        <is>
          <t>Level 3, Equity Options</t>
        </is>
      </c>
    </row>
    <row r="28">
      <c r="A28" s="4" t="inlineStr">
        <is>
          <t>Fair Value, Starting balance</t>
        </is>
      </c>
      <c r="B28" s="5" t="n">
        <v>5669</v>
      </c>
      <c r="C28" s="5" t="n">
        <v>5669</v>
      </c>
    </row>
    <row r="29">
      <c r="A29" s="4" t="inlineStr">
        <is>
          <t>Included in earnings (or changes in net assets)</t>
        </is>
      </c>
      <c r="B29" s="5" t="n">
        <v>-5169</v>
      </c>
      <c r="C29" s="5" t="n">
        <v>0</v>
      </c>
    </row>
    <row r="30">
      <c r="A30" s="4" t="inlineStr">
        <is>
          <t>Purchases</t>
        </is>
      </c>
      <c r="B30" s="5" t="n">
        <v>0</v>
      </c>
      <c r="C30" s="5" t="n">
        <v>0</v>
      </c>
    </row>
    <row r="31">
      <c r="A31" s="4" t="inlineStr">
        <is>
          <t>Issuances</t>
        </is>
      </c>
      <c r="B31" s="5" t="n">
        <v>0</v>
      </c>
      <c r="C31" s="5" t="n">
        <v>0</v>
      </c>
    </row>
    <row r="32">
      <c r="A32" s="4" t="inlineStr">
        <is>
          <t>Sales</t>
        </is>
      </c>
      <c r="B32" s="5" t="n">
        <v>0</v>
      </c>
      <c r="C32" s="5" t="n">
        <v>0</v>
      </c>
    </row>
    <row r="33">
      <c r="A33" s="4" t="inlineStr">
        <is>
          <t>Settlements</t>
        </is>
      </c>
      <c r="B33" s="5" t="n">
        <v>0</v>
      </c>
      <c r="C33" s="5" t="n">
        <v>0</v>
      </c>
    </row>
    <row r="34">
      <c r="A34" s="4" t="inlineStr">
        <is>
          <t>Fair Value, Ending Balance</t>
        </is>
      </c>
      <c r="B34" s="5" t="n">
        <v>500</v>
      </c>
      <c r="C34" s="5" t="n">
        <v>5669</v>
      </c>
    </row>
    <row r="35">
      <c r="A35" s="4" t="inlineStr">
        <is>
          <t>Level 3, Other Equity Investments</t>
        </is>
      </c>
    </row>
    <row r="36">
      <c r="A36" s="4" t="inlineStr">
        <is>
          <t>Fair Value, Starting balance</t>
        </is>
      </c>
      <c r="B36" s="5" t="n">
        <v>204028</v>
      </c>
      <c r="C36" s="5" t="n">
        <v>245628</v>
      </c>
    </row>
    <row r="37">
      <c r="A37" s="4" t="inlineStr">
        <is>
          <t>Included in earnings (or changes in net assets)</t>
        </is>
      </c>
      <c r="B37" s="5" t="n">
        <v>0</v>
      </c>
      <c r="C37" s="5" t="n">
        <v>-41600</v>
      </c>
    </row>
    <row r="38">
      <c r="A38" s="4" t="inlineStr">
        <is>
          <t>Purchases</t>
        </is>
      </c>
      <c r="B38" s="5" t="n">
        <v>0</v>
      </c>
      <c r="C38" s="5" t="n">
        <v>0</v>
      </c>
    </row>
    <row r="39">
      <c r="A39" s="4" t="inlineStr">
        <is>
          <t>Issuances</t>
        </is>
      </c>
      <c r="B39" s="5" t="n">
        <v>0</v>
      </c>
      <c r="C39" s="5" t="n">
        <v>0</v>
      </c>
    </row>
    <row r="40">
      <c r="A40" s="4" t="inlineStr">
        <is>
          <t>Sales</t>
        </is>
      </c>
      <c r="B40" s="5" t="n">
        <v>0</v>
      </c>
      <c r="C40" s="5" t="n">
        <v>0</v>
      </c>
    </row>
    <row r="41">
      <c r="A41" s="4" t="inlineStr">
        <is>
          <t>Settlements</t>
        </is>
      </c>
      <c r="B41" s="5" t="n">
        <v>0</v>
      </c>
      <c r="C41" s="5" t="n">
        <v>0</v>
      </c>
    </row>
    <row r="42">
      <c r="A42" s="4" t="inlineStr">
        <is>
          <t>Fair Value, Ending Balance</t>
        </is>
      </c>
      <c r="B42" s="6" t="n">
        <v>204028</v>
      </c>
      <c r="C42" s="6" t="n">
        <v>20402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Investments and fair value: Schedule of amortized costs, gross unrealized holding gains and losses, and fair values of Available-for-sale Securities (Details) - NASDAQ listed company stock</t>
        </is>
      </c>
      <c r="B1" s="2" t="inlineStr">
        <is>
          <t>9 Months Ended</t>
        </is>
      </c>
    </row>
    <row r="2">
      <c r="B2" s="2" t="inlineStr">
        <is>
          <t>Sep. 30, 2020USD ($)</t>
        </is>
      </c>
    </row>
    <row r="3">
      <c r="A3" s="4" t="inlineStr">
        <is>
          <t>Amortized Costs</t>
        </is>
      </c>
      <c r="B3" s="6" t="n">
        <v>38115</v>
      </c>
    </row>
    <row r="4">
      <c r="A4" s="4" t="inlineStr">
        <is>
          <t>Gross Unrealized Gains</t>
        </is>
      </c>
      <c r="B4" s="5" t="n">
        <v>0</v>
      </c>
    </row>
    <row r="5">
      <c r="A5" s="4" t="inlineStr">
        <is>
          <t>Gross Unrealized Losses</t>
        </is>
      </c>
      <c r="B5" s="5" t="n">
        <v>-3507</v>
      </c>
    </row>
    <row r="6">
      <c r="A6" s="4" t="inlineStr">
        <is>
          <t>Fair Values</t>
        </is>
      </c>
      <c r="B6" s="6" t="n">
        <v>3460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Investments and fair value: Schedule of unrealized gains and losses on Available-for-sale Securities held at the reporting dat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Net gains and losses recognized during the period on equity securities</t>
        </is>
      </c>
      <c r="B4" s="6" t="n">
        <v>-2758</v>
      </c>
      <c r="C4" s="6" t="n">
        <v>-45638</v>
      </c>
      <c r="D4" s="6" t="n">
        <v>-3507</v>
      </c>
      <c r="E4" s="6" t="n">
        <v>-56528</v>
      </c>
    </row>
    <row r="5">
      <c r="A5" s="4" t="inlineStr">
        <is>
          <t>Less: Net gains (losses) recognized during the period on equity securities sold during the period</t>
        </is>
      </c>
      <c r="B5" s="5" t="n">
        <v>0</v>
      </c>
      <c r="C5" s="5" t="n">
        <v>0</v>
      </c>
      <c r="D5" s="5" t="n">
        <v>0</v>
      </c>
      <c r="E5" s="5" t="n">
        <v>50521</v>
      </c>
    </row>
    <row r="6">
      <c r="A6" s="4" t="inlineStr">
        <is>
          <t>Unrealized gains and losses recognized during the reporting period on equity securities still held at the reporting date</t>
        </is>
      </c>
      <c r="B6" s="6" t="n">
        <v>-2758</v>
      </c>
      <c r="C6" s="6" t="n">
        <v>-45638</v>
      </c>
      <c r="D6" s="6" t="n">
        <v>-3507</v>
      </c>
      <c r="E6" s="6" t="n">
        <v>-10704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37" customWidth="1" min="2" max="2"/>
    <col width="20" customWidth="1" min="3" max="3"/>
    <col width="31" customWidth="1" min="4" max="4"/>
  </cols>
  <sheetData>
    <row r="1">
      <c r="A1" s="1" t="inlineStr">
        <is>
          <t>Note 12 - Common stock warrants (Details)</t>
        </is>
      </c>
      <c r="B1" s="2" t="inlineStr">
        <is>
          <t>9 Months Ended</t>
        </is>
      </c>
    </row>
    <row r="2">
      <c r="B2" s="2" t="inlineStr">
        <is>
          <t>Sep. 30, 2020USD ($)$ / sharesshares</t>
        </is>
      </c>
      <c r="C2" s="2" t="inlineStr">
        <is>
          <t>Sep. 30, 2019shares</t>
        </is>
      </c>
      <c r="D2" s="2" t="inlineStr">
        <is>
          <t>Dec. 31, 2019USD ($)$ / shares</t>
        </is>
      </c>
    </row>
    <row r="3">
      <c r="A3" s="3" t="inlineStr">
        <is>
          <t>Details</t>
        </is>
      </c>
    </row>
    <row r="4">
      <c r="A4" s="4" t="inlineStr">
        <is>
          <t>Warrants issued, Average Contractual Life in Years</t>
        </is>
      </c>
      <c r="B4" s="9" t="n">
        <v>17.8</v>
      </c>
      <c r="D4" s="9" t="n">
        <v>18.5</v>
      </c>
    </row>
    <row r="5">
      <c r="A5" s="4" t="inlineStr">
        <is>
          <t>Weighted Average outstanding warrant exercise price | $ / shares</t>
        </is>
      </c>
      <c r="B5" s="10" t="n">
        <v>2.11</v>
      </c>
      <c r="D5" s="10" t="n">
        <v>2.11</v>
      </c>
    </row>
    <row r="6">
      <c r="A6" s="4" t="inlineStr">
        <is>
          <t>Warrants exercised in period, Total</t>
        </is>
      </c>
      <c r="B6" s="5" t="n">
        <v>0</v>
      </c>
      <c r="C6" s="5" t="n">
        <v>0</v>
      </c>
    </row>
    <row r="7">
      <c r="A7" s="4" t="inlineStr">
        <is>
          <t>Warrants issued in period, Total</t>
        </is>
      </c>
      <c r="B7" s="5" t="n">
        <v>0</v>
      </c>
      <c r="C7" s="5" t="n">
        <v>0</v>
      </c>
    </row>
    <row r="8">
      <c r="A8" s="4" t="inlineStr">
        <is>
          <t>Warrants issued in period, Intrinsic Value | $</t>
        </is>
      </c>
      <c r="B8" s="6" t="n">
        <v>0</v>
      </c>
      <c r="D8" s="6" t="n">
        <v>87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Common stock warrants: Schedule of Series B and Series D common stock warrants (Details) - shares</t>
        </is>
      </c>
      <c r="B1" s="2" t="inlineStr">
        <is>
          <t>9 Months Ended</t>
        </is>
      </c>
      <c r="C1" s="2" t="inlineStr">
        <is>
          <t>12 Months Ended</t>
        </is>
      </c>
    </row>
    <row r="2">
      <c r="B2" s="2" t="inlineStr">
        <is>
          <t>Sep. 30, 2020</t>
        </is>
      </c>
      <c r="C2" s="2" t="inlineStr">
        <is>
          <t>Dec. 31, 2019</t>
        </is>
      </c>
    </row>
    <row r="3">
      <c r="A3" s="4" t="inlineStr">
        <is>
          <t>Series B</t>
        </is>
      </c>
    </row>
    <row r="4">
      <c r="A4" s="4" t="inlineStr">
        <is>
          <t>Warrants Outstanding, Starting Balance</t>
        </is>
      </c>
      <c r="B4" s="5" t="n">
        <v>87456</v>
      </c>
      <c r="C4" s="5" t="n">
        <v>87456</v>
      </c>
    </row>
    <row r="5">
      <c r="A5" s="4" t="inlineStr">
        <is>
          <t>Warrants Issued</t>
        </is>
      </c>
      <c r="B5" s="5" t="n">
        <v>0</v>
      </c>
      <c r="C5" s="5" t="n">
        <v>0</v>
      </c>
    </row>
    <row r="6">
      <c r="A6" s="4" t="inlineStr">
        <is>
          <t>Warrants Exercised</t>
        </is>
      </c>
      <c r="B6" s="5" t="n">
        <v>0</v>
      </c>
      <c r="C6" s="5" t="n">
        <v>0</v>
      </c>
    </row>
    <row r="7">
      <c r="A7" s="4" t="inlineStr">
        <is>
          <t>Warrants Outstanding, Ending Balance</t>
        </is>
      </c>
      <c r="B7" s="5" t="n">
        <v>87456</v>
      </c>
      <c r="C7" s="5" t="n">
        <v>87456</v>
      </c>
    </row>
    <row r="8">
      <c r="A8" s="4" t="inlineStr">
        <is>
          <t>Series D</t>
        </is>
      </c>
    </row>
    <row r="9">
      <c r="A9" s="4" t="inlineStr">
        <is>
          <t>Warrants Outstanding, Starting Balance</t>
        </is>
      </c>
      <c r="B9" s="5" t="n">
        <v>6252954</v>
      </c>
      <c r="C9" s="5" t="n">
        <v>6252954</v>
      </c>
    </row>
    <row r="10">
      <c r="A10" s="4" t="inlineStr">
        <is>
          <t>Warrants Issued</t>
        </is>
      </c>
      <c r="B10" s="5" t="n">
        <v>0</v>
      </c>
      <c r="C10" s="5" t="n">
        <v>0</v>
      </c>
    </row>
    <row r="11">
      <c r="A11" s="4" t="inlineStr">
        <is>
          <t>Warrants Exercised</t>
        </is>
      </c>
      <c r="B11" s="5" t="n">
        <v>0</v>
      </c>
      <c r="C11" s="5" t="n">
        <v>0</v>
      </c>
    </row>
    <row r="12">
      <c r="A12" s="4" t="inlineStr">
        <is>
          <t>Warrants Outstanding, Ending Balance</t>
        </is>
      </c>
      <c r="B12" s="5" t="n">
        <v>6252954</v>
      </c>
      <c r="C12" s="5" t="n">
        <v>6252954</v>
      </c>
    </row>
    <row r="13">
      <c r="A13" s="4" t="inlineStr">
        <is>
          <t>B and D Total</t>
        </is>
      </c>
    </row>
    <row r="14">
      <c r="A14" s="4" t="inlineStr">
        <is>
          <t>Warrants Outstanding, Starting Balance</t>
        </is>
      </c>
      <c r="B14" s="5" t="n">
        <v>6340410</v>
      </c>
      <c r="C14" s="5" t="n">
        <v>6340410</v>
      </c>
    </row>
    <row r="15">
      <c r="A15" s="4" t="inlineStr">
        <is>
          <t>Warrants Issued</t>
        </is>
      </c>
      <c r="B15" s="5" t="n">
        <v>0</v>
      </c>
      <c r="C15" s="5" t="n">
        <v>0</v>
      </c>
    </row>
    <row r="16">
      <c r="A16" s="4" t="inlineStr">
        <is>
          <t>Warrants Exercised</t>
        </is>
      </c>
      <c r="B16" s="5" t="n">
        <v>0</v>
      </c>
      <c r="C16" s="5" t="n">
        <v>0</v>
      </c>
    </row>
    <row r="17">
      <c r="A17" s="4" t="inlineStr">
        <is>
          <t>Warrants Outstanding, Ending Balance</t>
        </is>
      </c>
      <c r="B17" s="5" t="n">
        <v>6340410</v>
      </c>
      <c r="C17" s="5" t="n">
        <v>63404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Common stock warrants: Schedule of Series E, F, G and H warrants (Details) - Series H $7.00 exercise price - shares</t>
        </is>
      </c>
      <c r="B1" s="2" t="inlineStr">
        <is>
          <t>9 Months Ended</t>
        </is>
      </c>
      <c r="C1" s="2" t="inlineStr">
        <is>
          <t>12 Months Ended</t>
        </is>
      </c>
    </row>
    <row r="2">
      <c r="B2" s="2" t="inlineStr">
        <is>
          <t>Sep. 30, 2020</t>
        </is>
      </c>
      <c r="C2" s="2" t="inlineStr">
        <is>
          <t>Dec. 31, 2019</t>
        </is>
      </c>
    </row>
    <row r="3">
      <c r="A3" s="4" t="inlineStr">
        <is>
          <t>Warrants Outstanding, Starting Balance</t>
        </is>
      </c>
      <c r="B3" s="5" t="n">
        <v>689159</v>
      </c>
      <c r="C3" s="5" t="n">
        <v>689159</v>
      </c>
    </row>
    <row r="4">
      <c r="A4" s="4" t="inlineStr">
        <is>
          <t>Warrants Issued</t>
        </is>
      </c>
      <c r="B4" s="5" t="n">
        <v>0</v>
      </c>
      <c r="C4" s="5" t="n">
        <v>0</v>
      </c>
    </row>
    <row r="5">
      <c r="A5" s="4" t="inlineStr">
        <is>
          <t>Warrants Exercised</t>
        </is>
      </c>
      <c r="B5" s="5" t="n">
        <v>0</v>
      </c>
      <c r="C5" s="5" t="n">
        <v>0</v>
      </c>
    </row>
    <row r="6">
      <c r="A6" s="4" t="inlineStr">
        <is>
          <t>Warrants Outstanding, Ending Balance</t>
        </is>
      </c>
      <c r="B6" s="5" t="n">
        <v>689159</v>
      </c>
      <c r="C6" s="5" t="n">
        <v>68915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30" customWidth="1" min="2" max="2"/>
    <col width="14" customWidth="1" min="3" max="3"/>
    <col width="14" customWidth="1" min="4" max="4"/>
  </cols>
  <sheetData>
    <row r="1">
      <c r="A1" s="1" t="inlineStr">
        <is>
          <t>Note 14 - Stockholders' equity (Details) - $ / shares</t>
        </is>
      </c>
      <c r="C1" s="2" t="inlineStr">
        <is>
          <t>Sep. 30, 2020</t>
        </is>
      </c>
      <c r="D1" s="2" t="inlineStr">
        <is>
          <t>Dec. 31, 2019</t>
        </is>
      </c>
    </row>
    <row r="2">
      <c r="A2" s="3" t="inlineStr">
        <is>
          <t>Details</t>
        </is>
      </c>
    </row>
    <row r="3">
      <c r="A3" s="4" t="inlineStr">
        <is>
          <t>Common Stock, Shares Authorized</t>
        </is>
      </c>
      <c r="C3" s="5" t="n">
        <v>75000000</v>
      </c>
      <c r="D3" s="5" t="n">
        <v>75000000</v>
      </c>
    </row>
    <row r="4">
      <c r="A4" s="4" t="inlineStr">
        <is>
          <t>Common Stock, Par or Stated Value Per Share</t>
        </is>
      </c>
      <c r="C4" s="7" t="n">
        <v>0.0001</v>
      </c>
      <c r="D4" s="7" t="n">
        <v>0.0001</v>
      </c>
    </row>
    <row r="5">
      <c r="A5" s="4" t="inlineStr">
        <is>
          <t>Preferred Stock, Shares Authorized</t>
        </is>
      </c>
      <c r="B5" s="4" t="inlineStr">
        <is>
          <t>[1]</t>
        </is>
      </c>
      <c r="C5" s="5" t="n">
        <v>5000000</v>
      </c>
      <c r="D5" s="5" t="n">
        <v>5000000</v>
      </c>
    </row>
    <row r="6">
      <c r="A6" s="4" t="inlineStr">
        <is>
          <t>Preferred Stock, Par or Stated Value Per Share</t>
        </is>
      </c>
      <c r="B6" s="4" t="inlineStr">
        <is>
          <t>[1]</t>
        </is>
      </c>
      <c r="C6" s="7" t="n">
        <v>0.0001</v>
      </c>
      <c r="D6" s="7" t="n">
        <v>0.0001</v>
      </c>
    </row>
    <row r="7"/>
    <row r="8">
      <c r="A8" s="4" t="inlineStr">
        <is>
          <t>[1]</t>
        </is>
      </c>
      <c r="B8" s="4" t="inlineStr">
        <is>
          <t>Par value is less than $0.01.</t>
        </is>
      </c>
    </row>
  </sheetData>
  <mergeCells count="3">
    <mergeCell ref="A1:B1"/>
    <mergeCell ref="A7:C7"/>
    <mergeCell ref="B8:C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1" customWidth="1" min="2" max="2"/>
  </cols>
  <sheetData>
    <row r="1">
      <c r="A1" s="1" t="inlineStr">
        <is>
          <t>Note 15 - Lease commitments: Schedule of Lease Commitments (Details)</t>
        </is>
      </c>
      <c r="B1" s="2" t="inlineStr">
        <is>
          <t>Sep. 30, 2020USD ($)</t>
        </is>
      </c>
    </row>
    <row r="2">
      <c r="A2" s="4" t="inlineStr">
        <is>
          <t>Finance leases</t>
        </is>
      </c>
    </row>
    <row r="3">
      <c r="A3" s="4" t="inlineStr">
        <is>
          <t>2021</t>
        </is>
      </c>
      <c r="B3" s="6" t="n">
        <v>71616</v>
      </c>
    </row>
    <row r="4">
      <c r="A4" s="4" t="inlineStr">
        <is>
          <t>2022</t>
        </is>
      </c>
      <c r="B4" s="5" t="n">
        <v>78629</v>
      </c>
    </row>
    <row r="5">
      <c r="A5" s="4" t="inlineStr">
        <is>
          <t>2023</t>
        </is>
      </c>
      <c r="B5" s="5" t="n">
        <v>61332</v>
      </c>
    </row>
    <row r="6">
      <c r="A6" s="4" t="inlineStr">
        <is>
          <t>2024</t>
        </is>
      </c>
      <c r="B6" s="5" t="n">
        <v>32549</v>
      </c>
    </row>
    <row r="7">
      <c r="A7" s="4" t="inlineStr">
        <is>
          <t>2025</t>
        </is>
      </c>
      <c r="B7" s="5" t="n">
        <v>13493</v>
      </c>
    </row>
    <row r="8">
      <c r="A8" s="4" t="inlineStr">
        <is>
          <t>Total</t>
        </is>
      </c>
      <c r="B8" s="5" t="n">
        <v>257619</v>
      </c>
    </row>
    <row r="9">
      <c r="A9" s="4" t="inlineStr">
        <is>
          <t>Less: Current maturities</t>
        </is>
      </c>
      <c r="B9" s="5" t="n">
        <v>71616</v>
      </c>
    </row>
    <row r="10">
      <c r="A10" s="4" t="inlineStr">
        <is>
          <t>Long-term liability</t>
        </is>
      </c>
      <c r="B10" s="5" t="n">
        <v>186003</v>
      </c>
    </row>
    <row r="11">
      <c r="A11" s="4" t="inlineStr">
        <is>
          <t>Operating leases</t>
        </is>
      </c>
    </row>
    <row r="12">
      <c r="A12" s="4" t="inlineStr">
        <is>
          <t>2021</t>
        </is>
      </c>
      <c r="B12" s="5" t="n">
        <v>153602</v>
      </c>
    </row>
    <row r="13">
      <c r="A13" s="4" t="inlineStr">
        <is>
          <t>2022</t>
        </is>
      </c>
      <c r="B13" s="5" t="n">
        <v>29739</v>
      </c>
    </row>
    <row r="14">
      <c r="A14" s="4" t="inlineStr">
        <is>
          <t>2023</t>
        </is>
      </c>
      <c r="B14" s="5" t="n">
        <v>0</v>
      </c>
    </row>
    <row r="15">
      <c r="A15" s="4" t="inlineStr">
        <is>
          <t>2024</t>
        </is>
      </c>
      <c r="B15" s="5" t="n">
        <v>0</v>
      </c>
    </row>
    <row r="16">
      <c r="A16" s="4" t="inlineStr">
        <is>
          <t>2025</t>
        </is>
      </c>
      <c r="B16" s="5" t="n">
        <v>0</v>
      </c>
    </row>
    <row r="17">
      <c r="A17" s="4" t="inlineStr">
        <is>
          <t>Total</t>
        </is>
      </c>
      <c r="B17" s="5" t="n">
        <v>183341</v>
      </c>
    </row>
    <row r="18">
      <c r="A18" s="4" t="inlineStr">
        <is>
          <t>Less: Current maturities</t>
        </is>
      </c>
      <c r="B18" s="5" t="n">
        <v>153602</v>
      </c>
    </row>
    <row r="19">
      <c r="A19" s="4" t="inlineStr">
        <is>
          <t>Long-term liability</t>
        </is>
      </c>
      <c r="B19" s="6" t="n">
        <v>297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Prepaid expenses and other assets</t>
        </is>
      </c>
      <c r="B1" s="2" t="inlineStr">
        <is>
          <t>9 Months Ended</t>
        </is>
      </c>
    </row>
    <row r="2">
      <c r="B2" s="2" t="inlineStr">
        <is>
          <t>Sep. 30, 2020</t>
        </is>
      </c>
    </row>
    <row r="3">
      <c r="A3" s="3" t="inlineStr">
        <is>
          <t>Notes</t>
        </is>
      </c>
    </row>
    <row r="4">
      <c r="A4" s="4" t="inlineStr">
        <is>
          <t>Note 3 - Prepaid expenses and other assets</t>
        </is>
      </c>
      <c r="B4" s="4" t="inlineStr">
        <is>
          <t>Note 3 - Prepaid expenses and other assets Prepaid expenses and other assets consist of the following: September 30, 2020 December 31, 2019 Prepaid health insurance $ 5,240 $ 5,867 Other prepaid costs 100,018 53,198 $ 105,258 $ 59,06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Accrued salary, accrued retirement, and incentive fee - related party: Schedule of Outstanding Liability (Details) - USD ($)</t>
        </is>
      </c>
      <c r="B1" s="2" t="inlineStr">
        <is>
          <t>Sep. 30, 2020</t>
        </is>
      </c>
      <c r="C1" s="2" t="inlineStr">
        <is>
          <t>Dec. 31, 2019</t>
        </is>
      </c>
    </row>
    <row r="2">
      <c r="A2" s="3" t="inlineStr">
        <is>
          <t>Details</t>
        </is>
      </c>
    </row>
    <row r="3">
      <c r="A3" s="4" t="inlineStr">
        <is>
          <t>Accrued salaries and benefits</t>
        </is>
      </c>
      <c r="B3" s="6" t="n">
        <v>840874</v>
      </c>
      <c r="C3" s="6" t="n">
        <v>829231</v>
      </c>
    </row>
    <row r="4">
      <c r="A4" s="4" t="inlineStr">
        <is>
          <t>Accrued retirement and other benefits</t>
        </is>
      </c>
      <c r="B4" s="5" t="n">
        <v>547166</v>
      </c>
      <c r="C4" s="5" t="n">
        <v>540860</v>
      </c>
    </row>
    <row r="5">
      <c r="A5" s="4" t="inlineStr">
        <is>
          <t>Offset by shareholder advance</t>
        </is>
      </c>
      <c r="B5" s="5" t="n">
        <v>-261653</v>
      </c>
      <c r="C5" s="5" t="n">
        <v>-261653</v>
      </c>
    </row>
    <row r="6">
      <c r="A6" s="4" t="inlineStr">
        <is>
          <t>Total Outstanding Liabilities</t>
        </is>
      </c>
      <c r="B6" s="6" t="n">
        <v>1126387</v>
      </c>
      <c r="C6" s="6" t="n">
        <v>11084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Segment Information: Schedule of Segment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income (loss)</t>
        </is>
      </c>
      <c r="B3" s="6" t="n">
        <v>-414979</v>
      </c>
      <c r="C3" s="6" t="n">
        <v>-309547</v>
      </c>
      <c r="D3" s="6" t="n">
        <v>-856578</v>
      </c>
      <c r="E3" s="6" t="n">
        <v>-1452127</v>
      </c>
    </row>
    <row r="4">
      <c r="A4" s="4" t="inlineStr">
        <is>
          <t>Interest income</t>
        </is>
      </c>
      <c r="B4" s="5" t="n">
        <v>24968</v>
      </c>
      <c r="C4" s="5" t="n">
        <v>21541</v>
      </c>
      <c r="D4" s="5" t="n">
        <v>65504</v>
      </c>
      <c r="E4" s="5" t="n">
        <v>87006</v>
      </c>
    </row>
    <row r="5">
      <c r="A5" s="4" t="inlineStr">
        <is>
          <t>Interest expense</t>
        </is>
      </c>
      <c r="B5" s="5" t="n">
        <v>8513</v>
      </c>
      <c r="C5" s="5" t="n">
        <v>6080</v>
      </c>
      <c r="D5" s="5" t="n">
        <v>22697</v>
      </c>
      <c r="E5" s="5" t="n">
        <v>16455</v>
      </c>
    </row>
    <row r="6">
      <c r="A6" s="4" t="inlineStr">
        <is>
          <t>Cannabis and Medical Marijuana Segment</t>
        </is>
      </c>
    </row>
    <row r="7">
      <c r="A7" s="4" t="inlineStr">
        <is>
          <t>Net revenue</t>
        </is>
      </c>
      <c r="B7" s="5" t="n">
        <v>11730</v>
      </c>
      <c r="C7" s="5" t="n">
        <v>13312</v>
      </c>
      <c r="D7" s="5" t="n">
        <v>36297</v>
      </c>
      <c r="E7" s="5" t="n">
        <v>145564</v>
      </c>
    </row>
    <row r="8">
      <c r="A8" s="4" t="inlineStr">
        <is>
          <t>Operating income (loss)</t>
        </is>
      </c>
      <c r="B8" s="5" t="n">
        <v>4516</v>
      </c>
      <c r="C8" s="5" t="n">
        <v>-38426</v>
      </c>
      <c r="D8" s="5" t="n">
        <v>-16624</v>
      </c>
      <c r="E8" s="5" t="n">
        <v>-734818</v>
      </c>
    </row>
    <row r="9">
      <c r="A9" s="4" t="inlineStr">
        <is>
          <t>Interest income</t>
        </is>
      </c>
      <c r="B9" s="5" t="n">
        <v>8</v>
      </c>
      <c r="C9" s="5" t="n">
        <v>30</v>
      </c>
      <c r="D9" s="5" t="n">
        <v>0</v>
      </c>
      <c r="E9" s="5" t="n">
        <v>19745</v>
      </c>
    </row>
    <row r="10">
      <c r="A10" s="4" t="inlineStr">
        <is>
          <t>Interest expense</t>
        </is>
      </c>
      <c r="B10" s="5" t="n">
        <v>0</v>
      </c>
      <c r="C10" s="5" t="n">
        <v>0</v>
      </c>
      <c r="D10" s="5" t="n">
        <v>0</v>
      </c>
      <c r="E10" s="5" t="n">
        <v>0</v>
      </c>
    </row>
    <row r="11">
      <c r="A11" s="4" t="inlineStr">
        <is>
          <t>Property additions</t>
        </is>
      </c>
      <c r="B11" s="5" t="n">
        <v>0</v>
      </c>
      <c r="C11" s="5" t="n">
        <v>0</v>
      </c>
      <c r="D11" s="5" t="n">
        <v>0</v>
      </c>
      <c r="E11" s="5" t="n">
        <v>0</v>
      </c>
    </row>
    <row r="12">
      <c r="A12" s="4" t="inlineStr">
        <is>
          <t>Depreciation and amortization</t>
        </is>
      </c>
      <c r="B12" s="5" t="n">
        <v>0</v>
      </c>
      <c r="C12" s="5" t="n">
        <v>0</v>
      </c>
      <c r="D12" s="5" t="n">
        <v>0</v>
      </c>
      <c r="E12" s="5" t="n">
        <v>0</v>
      </c>
    </row>
    <row r="13">
      <c r="A13" s="4" t="inlineStr">
        <is>
          <t>Total assets</t>
        </is>
      </c>
      <c r="D13" s="5" t="n">
        <v>2095569</v>
      </c>
      <c r="E13" s="5" t="n">
        <v>2661427</v>
      </c>
    </row>
    <row r="14">
      <c r="A14" s="4" t="inlineStr">
        <is>
          <t>Facility Operations Related</t>
        </is>
      </c>
    </row>
    <row r="15">
      <c r="A15" s="4" t="inlineStr">
        <is>
          <t>Net revenue</t>
        </is>
      </c>
      <c r="B15" s="5" t="n">
        <v>1219800</v>
      </c>
      <c r="C15" s="5" t="n">
        <v>1058025</v>
      </c>
      <c r="D15" s="5" t="n">
        <v>3503563</v>
      </c>
      <c r="E15" s="5" t="n">
        <v>3031519</v>
      </c>
    </row>
    <row r="16">
      <c r="A16" s="4" t="inlineStr">
        <is>
          <t>Operating income (loss)</t>
        </is>
      </c>
      <c r="B16" s="5" t="n">
        <v>-230490</v>
      </c>
      <c r="C16" s="5" t="n">
        <v>9276</v>
      </c>
      <c r="D16" s="5" t="n">
        <v>-174878</v>
      </c>
      <c r="E16" s="5" t="n">
        <v>67162</v>
      </c>
    </row>
    <row r="17">
      <c r="A17" s="4" t="inlineStr">
        <is>
          <t>Interest income</t>
        </is>
      </c>
      <c r="B17" s="5" t="n">
        <v>0</v>
      </c>
      <c r="C17" s="5" t="n">
        <v>4</v>
      </c>
      <c r="D17" s="5" t="n">
        <v>0</v>
      </c>
      <c r="E17" s="5" t="n">
        <v>10</v>
      </c>
    </row>
    <row r="18">
      <c r="A18" s="4" t="inlineStr">
        <is>
          <t>Interest expense</t>
        </is>
      </c>
      <c r="B18" s="5" t="n">
        <v>9517</v>
      </c>
      <c r="C18" s="5" t="n">
        <v>7214</v>
      </c>
      <c r="D18" s="5" t="n">
        <v>25829</v>
      </c>
      <c r="E18" s="5" t="n">
        <v>19857</v>
      </c>
    </row>
    <row r="19">
      <c r="A19" s="4" t="inlineStr">
        <is>
          <t>Property additions</t>
        </is>
      </c>
      <c r="B19" s="5" t="n">
        <v>6490</v>
      </c>
      <c r="C19" s="5" t="n">
        <v>0</v>
      </c>
      <c r="D19" s="5" t="n">
        <v>23231</v>
      </c>
      <c r="E19" s="5" t="n">
        <v>8159</v>
      </c>
    </row>
    <row r="20">
      <c r="A20" s="4" t="inlineStr">
        <is>
          <t>Depreciation and amortization</t>
        </is>
      </c>
      <c r="B20" s="5" t="n">
        <v>3892</v>
      </c>
      <c r="C20" s="5" t="n">
        <v>2653</v>
      </c>
      <c r="D20" s="5" t="n">
        <v>10190</v>
      </c>
      <c r="E20" s="5" t="n">
        <v>7959</v>
      </c>
    </row>
    <row r="21">
      <c r="A21" s="4" t="inlineStr">
        <is>
          <t>Total assets</t>
        </is>
      </c>
      <c r="D21" s="5" t="n">
        <v>1955675</v>
      </c>
      <c r="E21" s="5" t="n">
        <v>1662764</v>
      </c>
    </row>
    <row r="22">
      <c r="A22" s="4" t="inlineStr">
        <is>
          <t>Corporate and Eliminations</t>
        </is>
      </c>
    </row>
    <row r="23">
      <c r="A23" s="4" t="inlineStr">
        <is>
          <t>Net revenue</t>
        </is>
      </c>
      <c r="B23" s="5" t="n">
        <v>0</v>
      </c>
      <c r="C23" s="5" t="n">
        <v>0</v>
      </c>
      <c r="D23" s="5" t="n">
        <v>0</v>
      </c>
      <c r="E23" s="5" t="n">
        <v>0</v>
      </c>
    </row>
    <row r="24">
      <c r="A24" s="4" t="inlineStr">
        <is>
          <t>Operating income (loss)</t>
        </is>
      </c>
      <c r="B24" s="5" t="n">
        <v>-189005</v>
      </c>
      <c r="C24" s="5" t="n">
        <v>-280397</v>
      </c>
      <c r="D24" s="5" t="n">
        <v>-665076</v>
      </c>
      <c r="E24" s="5" t="n">
        <v>-784471</v>
      </c>
    </row>
    <row r="25">
      <c r="A25" s="4" t="inlineStr">
        <is>
          <t>Interest income</t>
        </is>
      </c>
      <c r="B25" s="5" t="n">
        <v>24960</v>
      </c>
      <c r="C25" s="5" t="n">
        <v>21507</v>
      </c>
      <c r="D25" s="5" t="n">
        <v>65504</v>
      </c>
      <c r="E25" s="5" t="n">
        <v>67251</v>
      </c>
    </row>
    <row r="26">
      <c r="A26" s="4" t="inlineStr">
        <is>
          <t>Interest expense</t>
        </is>
      </c>
      <c r="B26" s="5" t="n">
        <v>-1004</v>
      </c>
      <c r="C26" s="5" t="n">
        <v>-1134</v>
      </c>
      <c r="D26" s="5" t="n">
        <v>-3132</v>
      </c>
      <c r="E26" s="5" t="n">
        <v>-3402</v>
      </c>
    </row>
    <row r="27">
      <c r="A27" s="4" t="inlineStr">
        <is>
          <t>Property additions</t>
        </is>
      </c>
      <c r="B27" s="5" t="n">
        <v>2581</v>
      </c>
      <c r="C27" s="5" t="n">
        <v>0</v>
      </c>
      <c r="D27" s="5" t="n">
        <v>7593</v>
      </c>
      <c r="E27" s="5" t="n">
        <v>0</v>
      </c>
    </row>
    <row r="28">
      <c r="A28" s="4" t="inlineStr">
        <is>
          <t>Depreciation and amortization</t>
        </is>
      </c>
      <c r="B28" s="5" t="n">
        <v>2038</v>
      </c>
      <c r="C28" s="5" t="n">
        <v>2932</v>
      </c>
      <c r="D28" s="5" t="n">
        <v>4679</v>
      </c>
      <c r="E28" s="5" t="n">
        <v>8796</v>
      </c>
    </row>
    <row r="29">
      <c r="A29" s="4" t="inlineStr">
        <is>
          <t>Total assets</t>
        </is>
      </c>
      <c r="D29" s="5" t="n">
        <v>702561</v>
      </c>
      <c r="E29" s="5" t="n">
        <v>945089</v>
      </c>
    </row>
    <row r="30">
      <c r="A30" s="4" t="inlineStr">
        <is>
          <t>Consolidated</t>
        </is>
      </c>
    </row>
    <row r="31">
      <c r="A31" s="4" t="inlineStr">
        <is>
          <t>Net revenue</t>
        </is>
      </c>
      <c r="B31" s="5" t="n">
        <v>1231530</v>
      </c>
      <c r="C31" s="5" t="n">
        <v>1071337</v>
      </c>
      <c r="D31" s="5" t="n">
        <v>3539860</v>
      </c>
      <c r="E31" s="5" t="n">
        <v>3177083</v>
      </c>
    </row>
    <row r="32">
      <c r="A32" s="4" t="inlineStr">
        <is>
          <t>Operating income (loss)</t>
        </is>
      </c>
      <c r="B32" s="5" t="n">
        <v>-414979</v>
      </c>
      <c r="C32" s="5" t="n">
        <v>-309547</v>
      </c>
      <c r="D32" s="5" t="n">
        <v>-856578</v>
      </c>
      <c r="E32" s="5" t="n">
        <v>-1452127</v>
      </c>
    </row>
    <row r="33">
      <c r="A33" s="4" t="inlineStr">
        <is>
          <t>Interest income</t>
        </is>
      </c>
      <c r="B33" s="5" t="n">
        <v>24968</v>
      </c>
      <c r="C33" s="5" t="n">
        <v>21541</v>
      </c>
      <c r="D33" s="5" t="n">
        <v>65504</v>
      </c>
      <c r="E33" s="5" t="n">
        <v>87006</v>
      </c>
    </row>
    <row r="34">
      <c r="A34" s="4" t="inlineStr">
        <is>
          <t>Interest expense</t>
        </is>
      </c>
      <c r="B34" s="5" t="n">
        <v>8513</v>
      </c>
      <c r="C34" s="5" t="n">
        <v>6080</v>
      </c>
      <c r="D34" s="5" t="n">
        <v>22697</v>
      </c>
      <c r="E34" s="5" t="n">
        <v>16455</v>
      </c>
    </row>
    <row r="35">
      <c r="A35" s="4" t="inlineStr">
        <is>
          <t>Property additions</t>
        </is>
      </c>
      <c r="B35" s="5" t="n">
        <v>9071</v>
      </c>
      <c r="C35" s="5" t="n">
        <v>0</v>
      </c>
      <c r="D35" s="5" t="n">
        <v>30824</v>
      </c>
      <c r="E35" s="5" t="n">
        <v>8159</v>
      </c>
    </row>
    <row r="36">
      <c r="A36" s="4" t="inlineStr">
        <is>
          <t>Depreciation and amortization</t>
        </is>
      </c>
      <c r="B36" s="6" t="n">
        <v>5930</v>
      </c>
      <c r="C36" s="6" t="n">
        <v>5585</v>
      </c>
      <c r="D36" s="5" t="n">
        <v>14869</v>
      </c>
      <c r="E36" s="5" t="n">
        <v>16755</v>
      </c>
    </row>
    <row r="37">
      <c r="A37" s="4" t="inlineStr">
        <is>
          <t>Total assets</t>
        </is>
      </c>
      <c r="D37" s="6" t="n">
        <v>4753805</v>
      </c>
      <c r="E37" s="6" t="n">
        <v>526928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Segment Information: Reconciliation of Revenue from Segments to Consolidat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Segment Reconciliation, Operating Loss</t>
        </is>
      </c>
      <c r="B4" s="6" t="n">
        <v>-414979</v>
      </c>
      <c r="C4" s="6" t="n">
        <v>-309547</v>
      </c>
      <c r="D4" s="6" t="n">
        <v>-856578</v>
      </c>
      <c r="E4" s="6" t="n">
        <v>-1452127</v>
      </c>
    </row>
    <row r="5">
      <c r="A5" s="4" t="inlineStr">
        <is>
          <t>Segment Reconciliation, Gain (Loss) on Investments</t>
        </is>
      </c>
      <c r="B5" s="5" t="n">
        <v>-2758</v>
      </c>
      <c r="C5" s="5" t="n">
        <v>-45638</v>
      </c>
      <c r="D5" s="5" t="n">
        <v>-8676</v>
      </c>
      <c r="E5" s="5" t="n">
        <v>-1747608</v>
      </c>
    </row>
    <row r="6">
      <c r="A6" s="4" t="inlineStr">
        <is>
          <t>Segment Reconciliation, Interest income</t>
        </is>
      </c>
      <c r="B6" s="5" t="n">
        <v>24968</v>
      </c>
      <c r="C6" s="5" t="n">
        <v>21541</v>
      </c>
      <c r="D6" s="5" t="n">
        <v>65504</v>
      </c>
      <c r="E6" s="5" t="n">
        <v>87006</v>
      </c>
    </row>
    <row r="7">
      <c r="A7" s="4" t="inlineStr">
        <is>
          <t>Segment Reconciliation, Interest Expense</t>
        </is>
      </c>
      <c r="B7" s="5" t="n">
        <v>-8513</v>
      </c>
      <c r="C7" s="5" t="n">
        <v>-6080</v>
      </c>
      <c r="D7" s="5" t="n">
        <v>-22697</v>
      </c>
      <c r="E7" s="5" t="n">
        <v>-16455</v>
      </c>
    </row>
    <row r="8">
      <c r="A8" s="4" t="inlineStr">
        <is>
          <t>Segment Reconciliation - Gain on equipment disposals</t>
        </is>
      </c>
      <c r="B8" s="5" t="n">
        <v>3372</v>
      </c>
      <c r="C8" s="5" t="n">
        <v>0</v>
      </c>
      <c r="D8" s="5" t="n">
        <v>3372</v>
      </c>
      <c r="E8" s="5" t="n">
        <v>1500</v>
      </c>
    </row>
    <row r="9">
      <c r="A9" s="4" t="inlineStr">
        <is>
          <t>Segment Reconciliation - EIDL Advance</t>
        </is>
      </c>
      <c r="B9" s="5" t="n">
        <v>0</v>
      </c>
      <c r="C9" s="5" t="n">
        <v>0</v>
      </c>
      <c r="D9" s="5" t="n">
        <v>10000</v>
      </c>
      <c r="E9" s="5" t="n">
        <v>0</v>
      </c>
    </row>
    <row r="10">
      <c r="A10" s="4" t="inlineStr">
        <is>
          <t>Segment Reconciliation - Other income</t>
        </is>
      </c>
      <c r="B10" s="5" t="n">
        <v>7994</v>
      </c>
      <c r="C10" s="5" t="n">
        <v>0</v>
      </c>
      <c r="D10" s="5" t="n">
        <v>24352</v>
      </c>
      <c r="E10" s="5" t="n">
        <v>11340</v>
      </c>
    </row>
    <row r="11">
      <c r="A11" s="4" t="inlineStr">
        <is>
          <t>Segment Reconciliation, Income before income taxes</t>
        </is>
      </c>
      <c r="B11" s="6" t="n">
        <v>-389916</v>
      </c>
      <c r="C11" s="6" t="n">
        <v>-339724</v>
      </c>
      <c r="D11" s="6" t="n">
        <v>-784723</v>
      </c>
      <c r="E11" s="6" t="n">
        <v>-3116344</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Note 22 - Subsequent events (Details)</t>
        </is>
      </c>
      <c r="B1" s="2" t="inlineStr">
        <is>
          <t>9 Months Ended</t>
        </is>
      </c>
    </row>
    <row r="2">
      <c r="B2" s="2" t="inlineStr">
        <is>
          <t>Sep. 30, 2020</t>
        </is>
      </c>
    </row>
    <row r="3">
      <c r="A3" s="4" t="inlineStr">
        <is>
          <t>Event 1</t>
        </is>
      </c>
    </row>
    <row r="4">
      <c r="A4" s="4" t="inlineStr">
        <is>
          <t>Subsequent Event, Date</t>
        </is>
      </c>
      <c r="B4" s="4" t="inlineStr">
        <is>
          <t>Oct. 28,
		2020</t>
        </is>
      </c>
    </row>
    <row r="5">
      <c r="A5" s="4" t="inlineStr">
        <is>
          <t>Subsequent Event, Description</t>
        </is>
      </c>
      <c r="B5" s="4" t="inlineStr">
        <is>
          <t>Mentor received $31,000 for its 80% interest in any commercial opportunities resulting from a study performed by Dr. Mandelkorn</t>
        </is>
      </c>
    </row>
    <row r="6">
      <c r="A6" s="4" t="inlineStr">
        <is>
          <t>Event 2</t>
        </is>
      </c>
    </row>
    <row r="7">
      <c r="A7" s="4" t="inlineStr">
        <is>
          <t>Subsequent Event, Date</t>
        </is>
      </c>
      <c r="B7" s="4" t="inlineStr">
        <is>
          <t>Oct. 28,
		2020</t>
        </is>
      </c>
    </row>
    <row r="8">
      <c r="A8" s="4" t="inlineStr">
        <is>
          <t>Subsequent Event, Description</t>
        </is>
      </c>
      <c r="B8" s="4" t="inlineStr">
        <is>
          <t>the $50,000 convertible note receivable from NeuCourt, originally maturing October 31, 2020, was amended to extend the maturity date to October 31, 2022</t>
        </is>
      </c>
    </row>
    <row r="9">
      <c r="A9" s="4" t="inlineStr">
        <is>
          <t>Event 3</t>
        </is>
      </c>
    </row>
    <row r="10">
      <c r="A10" s="4" t="inlineStr">
        <is>
          <t>Subsequent Event, Date</t>
        </is>
      </c>
      <c r="B10" s="4" t="inlineStr">
        <is>
          <t>Nov. 4,
		2020</t>
        </is>
      </c>
    </row>
    <row r="11">
      <c r="A11" s="4" t="inlineStr">
        <is>
          <t>Subsequent Event, Description</t>
        </is>
      </c>
      <c r="B11" s="4" t="inlineStr">
        <is>
          <t>Mentor&amp;#146;s Motion for Summary Adjudication was granted as to several causes of action against G FarmaLabs Limited and guarantors Atanachi Gonzalez and Nicole Gonzalez in the Superior Court California for the County of Mar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4:02:35Z</dcterms:created>
  <dcterms:modified xmlns:dcterms="http://purl.org/dc/terms/" xmlns:xsi="http://www.w3.org/2001/XMLSchema-instance" xsi:type="dcterms:W3CDTF">2020-11-13T14:02:35Z</dcterms:modified>
</cp:coreProperties>
</file>